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OPERATIONS" sheetId="9" state="visible" r:id="rId9"/>
    <sheet xmlns:r="http://schemas.openxmlformats.org/officeDocument/2006/relationships" name="BASIS OF PRESENTATION AND SIGNI" sheetId="10" state="visible" r:id="rId10"/>
    <sheet xmlns:r="http://schemas.openxmlformats.org/officeDocument/2006/relationships" name="PREPAID EXPENSES AND OTHER CURR" sheetId="11" state="visible" r:id="rId11"/>
    <sheet xmlns:r="http://schemas.openxmlformats.org/officeDocument/2006/relationships" name="COMMITMENTS AND CONTINGENCIES" sheetId="12" state="visible" r:id="rId12"/>
    <sheet xmlns:r="http://schemas.openxmlformats.org/officeDocument/2006/relationships" name="FAIR VALUE OF FINANCIAL INSTRUM"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SEGMENT REPORTING" sheetId="16" state="visible" r:id="rId16"/>
    <sheet xmlns:r="http://schemas.openxmlformats.org/officeDocument/2006/relationships" name="SUBSEQUENT EVEN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IG_2" sheetId="20" state="visible" r:id="rId20"/>
    <sheet xmlns:r="http://schemas.openxmlformats.org/officeDocument/2006/relationships" name="PREPAID EXPENSES AND OTHER CU_2" sheetId="21" state="visible" r:id="rId21"/>
    <sheet xmlns:r="http://schemas.openxmlformats.org/officeDocument/2006/relationships" name="EQUITY-BASED COMPENSATION (Tabl" sheetId="22" state="visible" r:id="rId22"/>
    <sheet xmlns:r="http://schemas.openxmlformats.org/officeDocument/2006/relationships" name="SEGMENT REPORTING (Tables)" sheetId="23" state="visible" r:id="rId23"/>
    <sheet xmlns:r="http://schemas.openxmlformats.org/officeDocument/2006/relationships" name="ORGANIZATION AND OPERATIONS (De" sheetId="24" state="visible" r:id="rId24"/>
    <sheet xmlns:r="http://schemas.openxmlformats.org/officeDocument/2006/relationships" name="BASIS OF PRESENTATION AND SIG_3" sheetId="25" state="visible" r:id="rId25"/>
    <sheet xmlns:r="http://schemas.openxmlformats.org/officeDocument/2006/relationships" name="PREPAID EXPENSES AND OTHER CU_3" sheetId="26" state="visible" r:id="rId26"/>
    <sheet xmlns:r="http://schemas.openxmlformats.org/officeDocument/2006/relationships" name="PREPAID EXPENSES AND OTHER CU_4" sheetId="27" state="visible" r:id="rId27"/>
    <sheet xmlns:r="http://schemas.openxmlformats.org/officeDocument/2006/relationships" name="COMMITMENTS AND CONTINGENCIES (" sheetId="28" state="visible" r:id="rId28"/>
    <sheet xmlns:r="http://schemas.openxmlformats.org/officeDocument/2006/relationships" name="STOCKHOLDERS' EQUITY (Details)" sheetId="29" state="visible" r:id="rId29"/>
    <sheet xmlns:r="http://schemas.openxmlformats.org/officeDocument/2006/relationships" name="EQUITY-BASED COMPENSATION - Nar" sheetId="30" state="visible" r:id="rId30"/>
    <sheet xmlns:r="http://schemas.openxmlformats.org/officeDocument/2006/relationships" name="EQUITY-BASED COMPENSATION - Sch" sheetId="31" state="visible" r:id="rId31"/>
    <sheet xmlns:r="http://schemas.openxmlformats.org/officeDocument/2006/relationships" name="EQUITY-BASED COMPENSATION - S_2" sheetId="32" state="visible" r:id="rId32"/>
    <sheet xmlns:r="http://schemas.openxmlformats.org/officeDocument/2006/relationships" name="SEGMENT REPORTING (Details)"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0%_);(#,##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12</t>
        </is>
      </c>
      <c r="C8" s="4" t="inlineStr">
        <is>
          <t xml:space="preserve"> </t>
        </is>
      </c>
    </row>
    <row r="9">
      <c r="A9" s="4" t="inlineStr">
        <is>
          <t>Entity Registrant Name</t>
        </is>
      </c>
      <c r="B9" s="4" t="inlineStr">
        <is>
          <t>SALARIU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087339</t>
        </is>
      </c>
      <c r="C11" s="4" t="inlineStr">
        <is>
          <t xml:space="preserve"> </t>
        </is>
      </c>
    </row>
    <row r="12">
      <c r="A12" s="4" t="inlineStr">
        <is>
          <t>Entity Address, Address Line One</t>
        </is>
      </c>
      <c r="B12" s="4" t="inlineStr">
        <is>
          <t>2450 Holcombe Blvd</t>
        </is>
      </c>
      <c r="C12" s="4" t="inlineStr">
        <is>
          <t xml:space="preserve"> </t>
        </is>
      </c>
    </row>
    <row r="13">
      <c r="A13" s="4" t="inlineStr">
        <is>
          <t>Entity Address, Address Line Two</t>
        </is>
      </c>
      <c r="B13" s="4" t="inlineStr">
        <is>
          <t>Suite X</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21</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5608</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SLR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27286</v>
      </c>
    </row>
    <row r="29">
      <c r="A29" s="4" t="inlineStr">
        <is>
          <t>Entity Central Index Key</t>
        </is>
      </c>
      <c r="B29" s="4" t="inlineStr">
        <is>
          <t>000161521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 Codification ("ASC") and Accounting Standards Update ("ASU") of the Financial Accounting Standards Board ("FASB"). Principles of Consolidation The condensed consolidated financial statements include the accounts of the Company and its wholly owned subsidiaries. All significant intercompany balances and transactions have been eliminated in consolidation. Unaudited Interim Financial Information The accompanying interim financial statements are unaudited. These unaudited interim financial statements have been prepared in accordance with the rules and regulations of the U.S. Securities and Exchange Commission (“SEC”) for interim financial information. Accordingly, they do not include all the information and footnotes required by GAAP for complete financial statements. These unaudited interim financial statements should be read in conjunction with the audited financial statements and accompanying notes for the year ended December 31, 2024 included elsewhere in the Company's Annual Report on Form 10-K filed with the SEC on March 21, 2025. In the opinion of management, the unaudited interim financial statements reflect all the adjustments (consisting of normal recurring adjustments) necessary to state fairly the Company’s financial position as of March 31, 2025 and the results of operations for the three months ended March 31, 2025 and 2024. The interim results of operations are not necessarily indicative of the results that may occur for the full fiscal year. The December 31, 2024 balance sheet included herein was derived from the audited financial statements, but does not include all disclosures, including notes, required by GAAP for complete financial statements. Use of Estimates The preparation of financial statements in conformity with accounting principles generally accepted in the United States of America as defined by the FASB ASC requires management to make estimates and assumptions that affect certain reported amounts and disclosures. Accordingly, actual results could differ from those estimates. Cash and Cash Equivalents Salarius considers all highly liquid investments with original maturities of three months or less to be cash equivalents. Financial Instruments and Credit Risks Financial instruments that potentially subject the Company to credit risk include cash and cash equivalents. Cash is deposited in demand accounts in federally insured domestic institutions to minimize risk. Insurance is provided through the Federal Deposit Insurance Corporation. Although the balances in these accounts exceed the federally insured limit from time to time, the Company has not incurred losses related to these deposits. Warrants The Company determines whether warrants should be classified as a liability or equity. For warrants classified as liabilities, the Company estimates the fair value of the warrants at each reporting period using Level 3 inputs with changes in fair value recorded in the Condensed Consolidated Statement of Operations within change in fair value of warrant liability.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 For warrants classified as equity contracts, the Company allocates the transaction proceeds to the warrants and any other free-standing instruments issued in the transaction based on an allowable allocation method. Clinical Trial Accruals The Company’s preclinical and clinical trials are performed by third party contract research organizations ("CROs") and/or clinical investigators, and clinical supplies are manufactured by contract manufacturing organizations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nd may not match the actual services performed by the organizations. This could result in adjustments to the Company’s research and development expenses in future periods. To date the Company has had no significant adjustments. Research and Development Costs Research and development costs consist of expenses incurred in performing research and development activities, including pre-clinical studies and clinical trials. Research and development costs include salaries and personnel-related costs, consulting fees, fees paid for contract research services, the costs of laboratory equipment and facilities, license fees and other external costs. Research and development costs are expensed when incurred. Equity-Based Compensation Salarius measures equity-based compensation based on the grant date fair value of the awards and recognizes the associated expense in the financial statements over the requisite service period of the award, which is generally the vesting period. The Company uses the Black-Scholes option valuation model to estimate the fair value of stock options granted to employees and directors. Assumptions utilized in these models include expected volatility calculated based on implied volatility from traded stocks of peer companies, dividend yield and risk-free interest rate. Additionally, forfeitures are accounted for in compensation cost as they occur. Restricted stock and restricted stock units granted to employees and directors are measured at fair value based upon the closing price of the Company's common stock on the grant date. Loss Per Share Basic net loss per share is calculated by dividing the net loss applicable to common stockholders by the weighted average number of shares of common stock outstanding during the period. Since the Company was in a loss position for all periods presented, diluted net loss per share is the same as basic net loss per share for all periods, as the inclusion of all potential common shares outstanding is anti-dilutive. The number of anti-dilutive shares, consisting of common shares underlying (i) common stock options, (ii) stock purchase warrants, (iii) rights entitling holders to receive warrants to purchase the Company's common shares, and (iv) restricted stock units which have been excluded from the computation of diluted loss per share, was approximately 118,280 and 1,337,721 shares as of March 31, 2025 and 2024, respectively. 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March 31, 2025 and December 31, 2024, the Company did not have any significant uncertain tax positions and no interest or penalties have been charged. The Company's practice is to recognize interest and/or penalties related to income tax matters in income tax expense. The Company is subject to routine audits by taxing jurisdi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at March 31, 2025 and December 31, 2024 consisted of the following: March 31, 2025 December 31, 2024 Insurance $ 158,832 $ 287,785 Deferred offering cost 286,241 221,580 Other prepaid and current assets 61,633 43,669 Total prepaid expenses and other current assets $ 506,706 $ 553,034 Insurance is mainly comprised of prepaid directors' and officers' insurance. In July 2024, the Company financed its directors and officers' insurance premium with a short term note, the principal amount of which is approximately $0.4 million bearing interest at a rate of 9.74%. The note payable balance, which was included within Current Liabilities on the Condensed Consolidated Balance Sheet was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ancer Prevention and Research Institute of Texas ("CPRIT") In June 2016, the Company entered into a Cancer Research Grant Contract with CPRIT. Pursuant to the contract, CPRIT awarded the Company a grant up to $18.7 million, further modified to $16.1 million to fund development of LSD 1 inhibitor. The grant expired in 2023. The Company will retain ownership over any intellectual property developed under the contract ("Project Result"). With respect to non-commercial use of any Project Result, the Company agreed to grant to CPRIT a nonexclusive, irrevocable, royalty-free, perpetual, worldwide license with right to sublicense any necessary additional intellectual property rights to exploit all Project Results by CPRIT, other governmental entities and agencies of the State of Texas, and private or independent institutions of higher education located in Texas, for education, research and other non-commercial purposes. The Company is obligated to make revenue-sharing payments to CPRIT with respect to net sales of any product covered by the contract, up to a maximum repayment of certain percentage of the aggregate amount paid to the Company by CPRIT under the CPRIT contract. The payments are determined as a percentage of net sales, which may be reduced if the Company is required to obtain a license from a third party to sell any such product. In addition, upon meeting the foregoing limitation on revenue-sharing payments, the Company agreed to make continued revenue-sharing payments to CPRIT of less than 1% of net sales. License Agreement with the University of Utah Research Foundation In 2011, the Company entered into a license agreement with the University of Utah, under which the Company acquired an exclusive license to an epigenetic enzyme lysine specific demethylase 1 ("LSD1"). In exchange for the license, the Company issued 2% equity ownership in the Company on a fully diluted basis at the effective date of the agreement subject to certain adjustments specified in the agreement, such as granted revenue sharing rights on any resulting products or processes to commence on first commercial sale, and milestone payments based upon regulatory approval of any resulting product or process as well as on the second anniversary of first commercial sale. Lease Agreement The Company presently leases office space under operating lease agreements on a month-to-month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are used to measure fair value: Level 1 - Unadjusted quoted prices in active markets for identical assets or liabilities. Level 2 - Inputs other than Level 1 that are observable, either directly or indirectly, such as quoted prices for similar assets or liabilities; or other inputs that are observable or can be corroborated by observable market data for substantially the full term of the assets or liabilities. Level 3 - Significant unobservable inputs including Salarius’ own assumptions in determining fair value. The Company believes the recorded values of its financial instruments, including cash and cash equivalents, accounts payable and note payable approximate their fair values due to the short-term nature of thes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tock Issuances On February 5, 2021, the Company entered into an At the Market Offering Agreement ("ATM") with Ladenburg Thalmann &amp; Co. Inc. Under this agreement the Company is able to issue and sell, from time to time, shares of its common stock. During the three months ended March 31, 2025, the Company sold 353,844 shares of common stock in an "at the market offering" with gross proceeds of $0.4 million. The Company did not sell any shares pursuant to the ATM during the three months ended March 31, 2024. On December 12, 2024, the Company entered into a securities purchase agreement (the “ELOC Agreement”) with C/M Capital Master Fund, LP (the “Purchaser”), pursuant to which the Company, subject to the restrictions and satisfaction of the conditions in the ELOC Agreement, has the right, but not the obligation, to sell to the Purchaser, and the Purchaser is obligated to purchase, up to the lesser of (i) $10 million of newly issued shares (the “Purchase Shares”) of the Company’s common stock, $0.0001 par value per share (the “Common Stock”) and (ii) a specified cap dictated by the rules of the Nasdaq Stock Market. As consideration for the Purchaser’s execution and delivery of the ELOC Agreement, the Company has agreed to issue to the Purchaser, simultaneously with the delivery of any and all Purchase Shares purchased under the ELOC Agreement, a number of shares of Common Stock equal to one percent (1%) of the number of Purchase Shares actually sold in each sale under the ELOC Agreement (the “Commitment Shares” and, together with the Purchase Shares, the “Securities”).The Company issued 286,772 shares of common stock with proceeds of $0.7 million during the three months ended March 31, 2025 pursuant to the ELOC Agreement. On May 11, 2023, the Company entered into a Securities Purchase Agreement (the “Purchase Agreement”) with an accredited investor (the “Investor”), pursuant to which the Company agreed to issue and sell to the Investor in a private placement (the “Offering”) (i) 41,250 shares (the “Shares”) of the Company’s common stock, par value $0.0001 per share (the “Common Stock”), (ii) pre-funded warrants (the “Pre-Funded Warrants”) to purchase up to 413,296 shares of Common Stock, (iii) Series A-1 warrants (the “Series A-1 Warrants”) to purchase up to 454,546 shares of Common Stock and (iv) Series A-2 warrants (the “Series A-2 Warrants”) and together with the Series A-1 Warrants, the “Common Stock Warrants,” and together with the Pre-Funded Warrants, the “Warrants”) to purchase up to 454,546 shares of Common Stock, at a purchase price of (a) $13.20 per Share and accompanying Common Stock Warrants and (b) $13.1992 per Pre-Funded Warrant and accompanying Common Stock Warrants. The aggregate gross proceeds from the Offering were approximately $6.0 million, exclusive of placement agent fees and expenses and other offering expenses. The Offering closed on May 16, 2023. All of the Series A-2 Warrants expired during the fiscal year ended December 31, 2024. During the three months ended March 31, 2024 , the Company issued 47,000 shares of its Common Stock upon the exercise of Pre-Funded Warrants. All of the Pre-Funded Warrants were fully exercised as of December 31, 2024. Warrants Exercisable for Cash The Company had five-year (5) warrants outstanding that were issued in February 2020 and subsequently modified in December 2020 in connection with the issuance of additional inducement warrants. The initial warrants were exercisable at a price per share of $230 and expired during the first quarter of 2025. The inducement warrants expire on June 11, 2026, and are exercisable at a price per share of $ 236.40 . The Company has five-and-one-half-year (5.5) year warrants outstanding that were issued in April 2022, with an exercise price of $ 67.98 per share. The warrants became exercisable six months following the issuance date and will expire five and one-half years from the issuance date. The Company's Series A-1 Warrants are exercisable for a period of five and one-half (5.5) years from the issuance date at an exercise price of $11.20 per share, expiring on November 16, 2028. Series A-2 Warrants expired on November 18, 2024. Each Pre-Funded Warrant was sold in lieu of shares of Common Stock, are exercisable immediately upon issuance, have an exercise price of $0.0008 per share and expire when exercised in full. On January 10, 2025, the Company entered into a Warrant Cancellation Agreement. Pursuant to the agreement, a Series A-1 Common Stock Purchase Warrant exercisable for 454,546 shares of the Company's common stock was canceled in exchange for cash of $0.35 million. As of March 31, 2025, there were zero A-1 and A-2 warrants outstanding. In connection with the above mentioned Offering, the Company issued warrants to representatives to purchase up to 31,818 shares of common stock at an exercise price per share of $16.50 and a term of five and one-half (5.5) years. As of March 31, 2025 and 2024, approximately 86,661 and 1,308,600 warrants remain outstanding, respectively. The terms of the outstanding warrants require the Company, upon the consummation of any fundamental transaction to, among other obligations, cause any successor entity resulting from the fundamental transaction to assume the Company's obligations under the warrants and the associated transaction documents. In addition, holders of warrants are entitled to participate in any fundamental transaction on an as-converted or as-exercised basis, which could result in the holders of the Company's common stock receiving a lesser portion of the consideration from a fundamental transaction. In addition, certain of our outstanding warrants provide that, in the event of a fundamental transaction that is approved by our board of directors, the holders of such warrants have the option to require us to pay to such holders an amount of cash equal to the Black-Scholes value of the warrants. Such amount could be significantly more than the warrant holders would otherwise receive if they were to exercise their warrants and receive the same consideration as the other holders of common stock, which in turn could reduce the consideration that holders of common stock would be concurrently entitled to receive in such fundamental transaction. The terms of the warrants could also impede the Company's ability to enter into certain transactions or obtain additional financing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Equity Incentive Plans The Company has granted options to employees, directors, and consultants under the 2015 Equity Incentive Plan (the "2015 Plan"). The 2015 Plan provides for the grant of incentive stock options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 be granted to the Company's employees, including officers, and to non-employee directors and consultants. The 2015 Plan expired in accordance with its terms in January 2025 and there are no shares remaining available for the grant of future awards under the 2015 Plan. During the three-month periods ended March 31, 2025 and 2024, the Company awarded 0 and 18,566 stock options, respectively, to its employees and directors, pursuant to the plan described above. Stock options generally vest over one Three Months Ended March 31 2024 Risk-free interest rate 4.25%-4.27% Volatility 123.31% Expected life (years) 5.00-6.00 Expected dividend yield 0% The following table summarizes stock option activity for employees and non-employees for the three months ended March 31, 2025 and 2024: Shares Weighted-Average Weighted-Average Outstanding at December 31, 2023 11,164 $ 190.00 7.26 Granted 18,566 Exercised — Forfeited 735 Expired — Outstanding at March 31, 2024 30,465 $ 72.32 8.86 Exercisable at March 31, 2024 8,225 $ 213.28 6.88 Outstanding at December 31, 2024 31,554 $ 66.75 7.26 Granted — $ — Exercised — Forfeited — Expired — Outstanding at March 31, 2025 31,554 $ 66.75 8.20 Exercisable at March 31, 2025 25,905 $ 77.67 7.80 As of March 31, 2025 and 2024, there was approximately $0.1 million and $0.3 million, respectively, of total unrecognized compensation cost related to unvested stock options. Total unrecognized compensation cost will be adjusted for future changes in employee and non-employee forfeitures, if any. The Company expects to recognize that cost over a remaining weighted-average period of 0.2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has been concentrated on developing treatments for cancers caused by dysregulated gene expression. The current pipeline consists of two small molecule drugs: (1) SP-3164, a targeted protein degrader, and (2) seclidemstat (“SP-2577”), a targeted protein inhibitor. The Company does not have any revenue generating products. For the three months ended March 31, 2025 and 2024, the Company identified one operating and reportable segment relating to its operations. The Company defines its operating segment based on internally reported financial information that is regularly reviewed by the Chief Operating Decision Maker (the "CODM"), its Chief Executive Officer. The CODM reviews the segment’s loss based on net loss reported on the consolidated statement of operations. The Company’s CODM views specific categories within research and development expenses and general and administrative expenses as significant given the direct correlation between cash burn as a pre-revenue company. The table below is a summary of the segment loss, including significant segment expenses: Three-Month Ended March 31 2025 2024 Expenses: Research and development: SP-3164 21,037 86,886 SP-2577 54,495 156,116 General and administrative: Professional services and Consulting 1,233,695 568,465 Personnel cost 251,108 841,441 Facility cost 158,360 118,707 Loss from operations 1,718,695 1,771,615 Interest income, net 9,162 56,325 Net loss $ 1,709,533 $ 1,715,2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On March 26, 2025, the Company received a letter from Nasdaq notifying the Company that, based on the financial statements contained in its Annual Report on Form 10-K for the year ended December 31, 2024, the Company is no longer in compliance with the requirement under Nasdaq Listing Rule 5550(b)(1) to maintain a minimum of $2.5 million in stockholders’ equity for continued listing on The Nasdaq Capital Market (the “Equity Standard”). The letter indicated that we had until May 12, 2025 to either regain compliance with the Equity Standard or submit a plan to Nasdaq to regain compliance with the Equity Standard (a “Compliance Plan”). However, pursuant to Nasdaq listing rule 5810(d)(2), our failure to comply with the Minimum Bid Price Requirement served as a separate and additional reason for delisting and, as such, the Notice indicated that Nasdaq will not entertain a Compliance Plan, and the Company should also address our noncompliance with the Equity Standard before a Hearings Panel if we appeal Nasdaq’s determination. On April 23, 2025, the Company received written notice (the “Notice”) from The Nasdaq Stock Market LLC (“Nasdaq”) notifying that the Company is not in compliance with Nasdaq listing rule 5550(a)(2) because the closing bid price of our common stock for the last 30 consecutive business days was lower than the minimum bid price requirement of $1.00 per share (the “Minimum Bid Price Requirement”). Normally, a company would be afforded a 180-calendar day period to demonstrate compliance with the Minimum Bid Price Requirement. However, pursuant to Nasdaq listing rule 5810(c)(3)(A)(iv), the Company is not eligible for any compliance period specified in Nasdaq listing rule 5810(c)(3)(A) because the Company effected a reverse stock split during the prior one-year period. Accordingly, unless the Company requested an appeal of the delisting determination by April 30, 2025, Nasdaq had determined that our securities will be scheduled for delisting from The Nasdaq Capital Market and would have been suspended at the opening of business on May 2, 2025. In addition, a Form 25-NSE would have been filed with the Securities and Exchange Commission (the “SEC”), which would have removed our securities from listing and registration on The Nasdaq Stock Market. The Company appealed the delisting determination before April 30, 2025 by requesting an appeal with a Nasdaq Hearings Panel (the “Hearings Panel”). The request for an appeal stayed the suspension of our securities and the filing of the Form 25-NSE pending the Hearings Panel’s decision. The Company intends to present our plans to regain compliance with the Minimum Bid Price Requirement and the Equity Standard in connection with our planned merger transaction with Decoy Therapeutics Inc. However, there are no assurances a favorable decision from the Hearing Panel will be obtained or that its securities will remain listed on The Nasdaq Capital Mark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709533</v>
      </c>
      <c r="C4" s="6" t="n">
        <v>-1715290</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98380</v>
      </c>
      <c r="C3" s="6" t="n">
        <v>2434528</v>
      </c>
    </row>
    <row r="4">
      <c r="A4" s="4" t="inlineStr">
        <is>
          <t>Prepaid expenses and other current assets</t>
        </is>
      </c>
      <c r="B4" s="5" t="n">
        <v>506706</v>
      </c>
      <c r="C4" s="5" t="n">
        <v>553034</v>
      </c>
    </row>
    <row r="5">
      <c r="A5" s="4" t="inlineStr">
        <is>
          <t>Total current assets</t>
        </is>
      </c>
      <c r="B5" s="5" t="n">
        <v>2305086</v>
      </c>
      <c r="C5" s="5" t="n">
        <v>2987562</v>
      </c>
    </row>
    <row r="6">
      <c r="A6" s="4" t="inlineStr">
        <is>
          <t>Other assets</t>
        </is>
      </c>
      <c r="B6" s="5" t="n">
        <v>34306</v>
      </c>
      <c r="C6" s="5" t="n">
        <v>35412</v>
      </c>
    </row>
    <row r="7">
      <c r="A7" s="4" t="inlineStr">
        <is>
          <t>Total assets</t>
        </is>
      </c>
      <c r="B7" s="5" t="n">
        <v>2339392</v>
      </c>
      <c r="C7" s="5" t="n">
        <v>3022974</v>
      </c>
    </row>
    <row r="8">
      <c r="A8" s="3" t="inlineStr">
        <is>
          <t>Current liabilities:</t>
        </is>
      </c>
      <c r="B8" s="4" t="inlineStr">
        <is>
          <t xml:space="preserve"> </t>
        </is>
      </c>
      <c r="C8" s="4" t="inlineStr">
        <is>
          <t xml:space="preserve"> </t>
        </is>
      </c>
    </row>
    <row r="9">
      <c r="A9" s="4" t="inlineStr">
        <is>
          <t>Accounts payable</t>
        </is>
      </c>
      <c r="B9" s="5" t="n">
        <v>1470671</v>
      </c>
      <c r="C9" s="5" t="n">
        <v>936994</v>
      </c>
    </row>
    <row r="10">
      <c r="A10" s="4" t="inlineStr">
        <is>
          <t>Accrued expenses and other current liabilities</t>
        </is>
      </c>
      <c r="B10" s="5" t="n">
        <v>694625</v>
      </c>
      <c r="C10" s="5" t="n">
        <v>352419</v>
      </c>
    </row>
    <row r="11">
      <c r="A11" s="4" t="inlineStr">
        <is>
          <t>Notes payable</t>
        </is>
      </c>
      <c r="B11" s="5" t="n">
        <v>112230</v>
      </c>
      <c r="C11" s="5" t="n">
        <v>221866</v>
      </c>
    </row>
    <row r="12">
      <c r="A12" s="4" t="inlineStr">
        <is>
          <t>Total liabilities</t>
        </is>
      </c>
      <c r="B12" s="5" t="n">
        <v>2277526</v>
      </c>
      <c r="C12" s="5" t="n">
        <v>1511279</v>
      </c>
    </row>
    <row r="13">
      <c r="A13" s="4" t="inlineStr">
        <is>
          <t>Commitments and contingencies (Note 4)</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0.0001 par value; 10,000,000 shares authorized; 0 issued and outstanding</t>
        </is>
      </c>
      <c r="B15" s="5" t="n">
        <v>0</v>
      </c>
      <c r="C15" s="5" t="n">
        <v>0</v>
      </c>
    </row>
    <row r="16">
      <c r="A16" s="4" t="inlineStr">
        <is>
          <t>Common stock, $0.0001 par value; 100,000,000 shares authorized; 2,081,839 and 1,441,157 shares issued and outstanding at March 31, 2025 and December 31, 2024, respectively</t>
        </is>
      </c>
      <c r="B16" s="5" t="n">
        <v>208</v>
      </c>
      <c r="C16" s="5" t="n">
        <v>144</v>
      </c>
    </row>
    <row r="17">
      <c r="A17" s="4" t="inlineStr">
        <is>
          <t>Additional paid-in capital</t>
        </is>
      </c>
      <c r="B17" s="5" t="n">
        <v>83694809</v>
      </c>
      <c r="C17" s="5" t="n">
        <v>83435169</v>
      </c>
    </row>
    <row r="18">
      <c r="A18" s="4" t="inlineStr">
        <is>
          <t>Accumulated deficit</t>
        </is>
      </c>
      <c r="B18" s="5" t="n">
        <v>-83633151</v>
      </c>
      <c r="C18" s="5" t="n">
        <v>-81923618</v>
      </c>
    </row>
    <row r="19">
      <c r="A19" s="4" t="inlineStr">
        <is>
          <t>Total stockholders' equity</t>
        </is>
      </c>
      <c r="B19" s="5" t="n">
        <v>61866</v>
      </c>
      <c r="C19" s="5" t="n">
        <v>1511695</v>
      </c>
    </row>
    <row r="20">
      <c r="A20" s="4" t="inlineStr">
        <is>
          <t>Total liabilities and stockholders' equity</t>
        </is>
      </c>
      <c r="B20" s="6" t="n">
        <v>2339392</v>
      </c>
      <c r="C20" s="6" t="n">
        <v>3022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 Codification ("ASC") and Accounting Standards Update ("ASU") of the Financial Accounting Standards Board ("FASB").</t>
        </is>
      </c>
    </row>
    <row r="5">
      <c r="A5" s="4" t="inlineStr">
        <is>
          <t>Principles of Consolidation</t>
        </is>
      </c>
      <c r="B5" s="4" t="inlineStr">
        <is>
          <t>Principles of Consolidation The condensed consolidated financial statements include the accounts of the Company and its wholly owned subsidiaries. All significant intercompany balances and transactions have been eliminated in consolidation.</t>
        </is>
      </c>
    </row>
    <row r="6">
      <c r="A6" s="4" t="inlineStr">
        <is>
          <t>Use of Estimates</t>
        </is>
      </c>
      <c r="B6" s="4" t="inlineStr">
        <is>
          <t>Use of Estimates The preparation of financial statements in conformity with accounting principles generally accepted in the United States of America as defined by the FASB ASC requires management to make estimates and assumptions that affect certain reported amounts and disclosures. Accordingly, actual results could differ from those estimates.</t>
        </is>
      </c>
    </row>
    <row r="7">
      <c r="A7" s="4" t="inlineStr">
        <is>
          <t>Cash and Cash Equivalents</t>
        </is>
      </c>
      <c r="B7" s="4" t="inlineStr">
        <is>
          <t>Cash and Cash Equivalents</t>
        </is>
      </c>
    </row>
    <row r="8">
      <c r="A8" s="4" t="inlineStr">
        <is>
          <t>Financial Instruments and Credit Risks</t>
        </is>
      </c>
      <c r="B8" s="4" t="inlineStr">
        <is>
          <t>Financial Instruments and Credit Risks Financial instruments that potentially subject the Company to credit risk include cash and cash equivalents. Cash is deposited in demand accounts in federally insured domestic institutions to minimize risk. Insurance is provided through the Federal Deposit Insurance Corporation. Although the balances in these accounts exceed the federally insured limit from time to time, the Company has not incurred losses related to these deposits.</t>
        </is>
      </c>
    </row>
    <row r="9">
      <c r="A9" s="4" t="inlineStr">
        <is>
          <t>Warrants</t>
        </is>
      </c>
      <c r="B9" s="4" t="inlineStr">
        <is>
          <t>Warrants The Company determines whether warrants should be classified as a liability or equity. For warrants classified as liabilities, the Company estimates the fair value of the warrants at each reporting period using Level 3 inputs with changes in fair value recorded in the Condensed Consolidated Statement of Operations within change in fair value of warrant liability.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 For warrants classified as equity contracts, the Company allocates the transaction proceeds to the warrants and any other free-standing instruments issued in the transaction based on an allowable allocation method.</t>
        </is>
      </c>
    </row>
    <row r="10">
      <c r="A10" s="4" t="inlineStr">
        <is>
          <t>Clinical Trial Accruals</t>
        </is>
      </c>
      <c r="B10" s="4" t="inlineStr">
        <is>
          <t>Clinical Trial Accruals The Company’s preclinical and clinical trials are performed by third party contract research organizations ("CROs") and/or clinical investigators, and clinical supplies are manufactured by contract manufacturing organizations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nd may not match the actual services performed by the organizations. This could result in adjustments to the Company’s research and development expenses in future periods. To date the Company has had no significant adjustments.</t>
        </is>
      </c>
    </row>
    <row r="11">
      <c r="A11" s="4" t="inlineStr">
        <is>
          <t>Research and Development Costs</t>
        </is>
      </c>
      <c r="B11" s="4" t="inlineStr">
        <is>
          <t>Research and Development Costs Research and development costs consist of expenses incurred in performing research and development activities, including pre-clinical studies and clinical trials. Research and development costs include salaries and personnel-related costs, consulting fees, fees paid for contract research services, the costs of laboratory equipment and facilities, license fees and other external costs. Research and development costs are expensed when incurred.</t>
        </is>
      </c>
    </row>
    <row r="12">
      <c r="A12" s="4" t="inlineStr">
        <is>
          <t>Equity-Based Compensation</t>
        </is>
      </c>
      <c r="B12" s="4" t="inlineStr">
        <is>
          <t>Equity-Based Compensation Salarius measures equity-based compensation based on the grant date fair value of the awards and recognizes the associated expense in the financial statements over the requisite service period of the award, which is generally the vesting period. The Company uses the Black-Scholes option valuation model to estimate the fair value of stock options granted to employees and directors. Assumptions utilized in these models include expected volatility calculated based on implied volatility from traded stocks of peer companies, dividend yield and risk-free interest rate. Additionally, forfeitures are accounted for in compensation cost as they occur. Restricted stock and restricted stock units granted to employees and directors are measured at fair value based upon the closing price of the Company's common stock on the grant date.</t>
        </is>
      </c>
    </row>
    <row r="13">
      <c r="A13" s="4" t="inlineStr">
        <is>
          <t>Loss Per Share</t>
        </is>
      </c>
      <c r="B13" s="4" t="inlineStr">
        <is>
          <t>Loss Per Share Basic net loss per share is calculated by dividing the net loss applicable to common stockholders by the weighted average number of shares of common stock outstanding during the period. Since the Company was in a loss position for all periods presented, diluted net loss per share is the same as basic net loss per share for all periods, as the inclusion of all potential common shares outstanding is anti-dilutive.</t>
        </is>
      </c>
    </row>
    <row r="14">
      <c r="A14" s="4" t="inlineStr">
        <is>
          <t>Income Taxes</t>
        </is>
      </c>
      <c r="B14" s="4" t="inlineStr">
        <is>
          <t>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March 31, 2025 and December 31, 2024, the Company did not have any significant uncertain tax positions and no interest or penalties have been charged. The Company's practice is to recognize interest and/or penalties related to income tax matters in income tax expense. The Company is subject to routine audits by taxing jurisdictions.</t>
        </is>
      </c>
    </row>
    <row r="15">
      <c r="A15" s="4" t="inlineStr">
        <is>
          <t>Fair Value of Financial Instruments</t>
        </is>
      </c>
      <c r="B15" s="4" t="inlineStr">
        <is>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are used to measure fair value: Level 1 - Unadjusted quoted prices in active markets for identical assets or liabilities. Level 2 - Inputs other than Level 1 that are observable, either directly or indirectly, such as quoted prices for similar assets or liabilities; or other inputs that are observable or can be corroborated by observable market data for substantially the full term of the assets or liabilities. Level 3 - Significant unobservable inputs including Salarius’ own assumptions in determining fair value. The Company believes the recorded values of its financial instruments, including cash and cash equivalents, accounts payable and note payable approximate their fair values due to the short-term nature of thes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t March 31, 2025 and December 31, 2024 consisted of the following: March 31, 2025 December 31, 2024 Insurance $ 158,832 $ 287,785 Deferred offering cost 286,241 221,580 Other prepaid and current assets 61,633 43,669 Total prepaid expenses and other current assets $ 506,706 $ 553,0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Fair Value Assumptions</t>
        </is>
      </c>
      <c r="B4" s="4" t="inlineStr">
        <is>
          <t>The fair value of the option grants awarded during the three - month period ended March 31, 2024 was $0.1 million, which has been estimated with the following assumptions on the grant date. Three Months Ended March 31 2024 Risk-free interest rate 4.25%-4.27% Volatility 123.31% Expected life (years) 5.00-6.00 Expected dividend yield 0%</t>
        </is>
      </c>
    </row>
    <row r="5">
      <c r="A5" s="4" t="inlineStr">
        <is>
          <t>Schedule of Stock Option Activity</t>
        </is>
      </c>
      <c r="B5" s="4" t="inlineStr">
        <is>
          <t>The following table summarizes stock option activity for employees and non-employees for the three months ended March 31, 2025 and 2024: Shares Weighted-Average Weighted-Average Outstanding at December 31, 2023 11,164 $ 190.00 7.26 Granted 18,566 Exercised — Forfeited 735 Expired — Outstanding at March 31, 2024 30,465 $ 72.32 8.86 Exercisable at March 31, 2024 8,225 $ 213.28 6.88 Outstanding at December 31, 2024 31,554 $ 66.75 7.26 Granted — $ — Exercised — Forfeited — Expired — Outstanding at March 31, 2025 31,554 $ 66.75 8.20 Exercisable at March 31, 2025 25,905 $ 77.67 7.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Company’s CODM views specific categories within research and development expenses and general and administrative expenses as significant given the direct correlation between cash burn as a pre-revenue company. The table below is a summary of the segment loss, including significant segment expenses: Three-Month Ended March 31 2025 2024 Expenses: Research and development: SP-3164 21,037 86,886 SP-2577 54,495 156,116 General and administrative: Professional services and Consulting 1,233,695 568,465 Personnel cost 251,108 841,441 Facility cost 158,360 118,707 Loss from operations 1,718,695 1,771,615 Interest income, net 9,162 56,325 Net loss $ 1,709,533 $ 1,715,2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RGANIZATION AND OPERATIONS (Details)</t>
        </is>
      </c>
      <c r="B1" s="2" t="inlineStr">
        <is>
          <t>Jun. 14, 2024 $ / shares</t>
        </is>
      </c>
      <c r="C1" s="2" t="inlineStr">
        <is>
          <t>Mar. 31, 2025 $ / shares</t>
        </is>
      </c>
      <c r="D1" s="2" t="inlineStr">
        <is>
          <t>Dec. 31, 2024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mmon stock, par value (in dollar per share)</t>
        </is>
      </c>
      <c r="B3" s="7" t="n">
        <v>0.0001</v>
      </c>
      <c r="C3" s="7" t="n">
        <v>0.0001</v>
      </c>
      <c r="D3" s="7" t="n">
        <v>0.0001</v>
      </c>
    </row>
    <row r="4">
      <c r="A4" s="4" t="inlineStr">
        <is>
          <t>Conversion ratio</t>
        </is>
      </c>
      <c r="B4" s="9" t="n">
        <v>0.125</v>
      </c>
      <c r="C4" s="4" t="inlineStr">
        <is>
          <t xml:space="preserve"> </t>
        </is>
      </c>
      <c r="D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 share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Antidilutive securities excluded from computation of earnings per share (in shares)</t>
        </is>
      </c>
      <c r="B4" s="5" t="n">
        <v>118280</v>
      </c>
      <c r="C4" s="5" t="n">
        <v>133772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Insurance</t>
        </is>
      </c>
      <c r="B3" s="6" t="n">
        <v>158832</v>
      </c>
      <c r="C3" s="6" t="n">
        <v>287785</v>
      </c>
    </row>
    <row r="4">
      <c r="A4" s="4" t="inlineStr">
        <is>
          <t>Deferred offering cost</t>
        </is>
      </c>
      <c r="B4" s="5" t="n">
        <v>286241</v>
      </c>
      <c r="C4" s="5" t="n">
        <v>221580</v>
      </c>
    </row>
    <row r="5">
      <c r="A5" s="4" t="inlineStr">
        <is>
          <t>Other prepaid and current assets</t>
        </is>
      </c>
      <c r="B5" s="5" t="n">
        <v>61633</v>
      </c>
      <c r="C5" s="5" t="n">
        <v>43669</v>
      </c>
    </row>
    <row r="6">
      <c r="A6" s="4" t="inlineStr">
        <is>
          <t>Total prepaid expenses and other current assets</t>
        </is>
      </c>
      <c r="B6" s="6" t="n">
        <v>506706</v>
      </c>
      <c r="C6" s="6" t="n">
        <v>5530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EPAID EXPENSES AND OTHER CURRENT ASSETS - Narrative (Details) - USD ($)</t>
        </is>
      </c>
      <c r="B1" s="2" t="inlineStr">
        <is>
          <t>Mar. 31, 2025</t>
        </is>
      </c>
      <c r="C1" s="2" t="inlineStr">
        <is>
          <t>Dec. 31, 2024</t>
        </is>
      </c>
      <c r="D1" s="2" t="inlineStr">
        <is>
          <t>Jul. 31, 2024</t>
        </is>
      </c>
    </row>
    <row r="2">
      <c r="A2" s="3" t="inlineStr">
        <is>
          <t>Short-term Debt [Line Items]</t>
        </is>
      </c>
      <c r="B2" s="4" t="inlineStr">
        <is>
          <t xml:space="preserve"> </t>
        </is>
      </c>
      <c r="C2" s="4" t="inlineStr">
        <is>
          <t xml:space="preserve"> </t>
        </is>
      </c>
      <c r="D2" s="4" t="inlineStr">
        <is>
          <t xml:space="preserve"> </t>
        </is>
      </c>
    </row>
    <row r="3">
      <c r="A3" s="4" t="inlineStr">
        <is>
          <t>Notes payable</t>
        </is>
      </c>
      <c r="B3" s="6" t="n">
        <v>112230</v>
      </c>
      <c r="C3" s="6" t="n">
        <v>221866</v>
      </c>
      <c r="D3" s="4" t="inlineStr">
        <is>
          <t xml:space="preserve"> </t>
        </is>
      </c>
    </row>
    <row r="4">
      <c r="A4" s="4" t="inlineStr">
        <is>
          <t>Note Payable</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Principal amount</t>
        </is>
      </c>
      <c r="B6" s="4" t="inlineStr">
        <is>
          <t xml:space="preserve"> </t>
        </is>
      </c>
      <c r="C6" s="4" t="inlineStr">
        <is>
          <t xml:space="preserve"> </t>
        </is>
      </c>
      <c r="D6" s="6" t="n">
        <v>400000</v>
      </c>
    </row>
    <row r="7">
      <c r="A7" s="4" t="inlineStr">
        <is>
          <t>Interest rate</t>
        </is>
      </c>
      <c r="B7" s="4" t="inlineStr">
        <is>
          <t xml:space="preserve"> </t>
        </is>
      </c>
      <c r="C7" s="4" t="inlineStr">
        <is>
          <t xml:space="preserve"> </t>
        </is>
      </c>
      <c r="D7" s="10" t="n">
        <v>0.09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Details) - USD ($) $ in Millions</t>
        </is>
      </c>
      <c r="B1" s="2" t="inlineStr">
        <is>
          <t>1 Months Ended</t>
        </is>
      </c>
      <c r="C1" s="2" t="inlineStr">
        <is>
          <t>12 Months Ended</t>
        </is>
      </c>
    </row>
    <row r="2">
      <c r="B2" s="2" t="inlineStr">
        <is>
          <t>Jun. 30, 2016</t>
        </is>
      </c>
      <c r="C2" s="2" t="inlineStr">
        <is>
          <t>Dec. 31, 2023</t>
        </is>
      </c>
      <c r="D2" s="2" t="inlineStr">
        <is>
          <t>Mar. 31, 2025</t>
        </is>
      </c>
      <c r="E2" s="2" t="inlineStr">
        <is>
          <t>Dec. 31, 201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Award amount</t>
        </is>
      </c>
      <c r="B4" s="11" t="n">
        <v>18.7</v>
      </c>
      <c r="C4" s="11" t="n">
        <v>16.1</v>
      </c>
      <c r="D4" s="4" t="inlineStr">
        <is>
          <t xml:space="preserve"> </t>
        </is>
      </c>
      <c r="E4" s="4" t="inlineStr">
        <is>
          <t xml:space="preserve"> </t>
        </is>
      </c>
    </row>
    <row r="5">
      <c r="A5" s="4" t="inlineStr">
        <is>
          <t>Continued payments, percent of net sales</t>
        </is>
      </c>
      <c r="B5" s="4" t="inlineStr">
        <is>
          <t xml:space="preserve"> </t>
        </is>
      </c>
      <c r="C5" s="4" t="inlineStr">
        <is>
          <t xml:space="preserve"> </t>
        </is>
      </c>
      <c r="D5" s="12" t="n">
        <v>0.01</v>
      </c>
      <c r="E5" s="4" t="inlineStr">
        <is>
          <t xml:space="preserve"> </t>
        </is>
      </c>
    </row>
    <row r="6">
      <c r="A6" s="4" t="inlineStr">
        <is>
          <t>University of Utah Research Foundation</t>
        </is>
      </c>
      <c r="B6" s="4" t="inlineStr">
        <is>
          <t xml:space="preserve"> </t>
        </is>
      </c>
      <c r="C6" s="4" t="inlineStr">
        <is>
          <t xml:space="preserve"> </t>
        </is>
      </c>
      <c r="D6" s="4" t="inlineStr">
        <is>
          <t xml:space="preserve"> </t>
        </is>
      </c>
      <c r="E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row>
    <row r="8">
      <c r="A8" s="4" t="inlineStr">
        <is>
          <t>Ownership percentage by noncontrolling owner</t>
        </is>
      </c>
      <c r="B8" s="4" t="inlineStr">
        <is>
          <t xml:space="preserve"> </t>
        </is>
      </c>
      <c r="C8" s="4" t="inlineStr">
        <is>
          <t xml:space="preserve"> </t>
        </is>
      </c>
      <c r="D8" s="4" t="inlineStr">
        <is>
          <t xml:space="preserve"> </t>
        </is>
      </c>
      <c r="E8" s="12" t="n">
        <v>0.0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7" customWidth="1" min="5" max="5"/>
    <col width="14" customWidth="1" min="6" max="6"/>
    <col width="14" customWidth="1" min="7" max="7"/>
    <col width="14" customWidth="1" min="8" max="8"/>
    <col width="14" customWidth="1" min="9" max="9"/>
    <col width="17" customWidth="1" min="10" max="10"/>
    <col width="14" customWidth="1" min="11" max="11"/>
    <col width="14" customWidth="1" min="12" max="12"/>
  </cols>
  <sheetData>
    <row r="1">
      <c r="A1" s="1" t="inlineStr">
        <is>
          <t>STOCKHOLDERS' EQUITY (Details) - USD ($)</t>
        </is>
      </c>
      <c r="E1" s="2" t="inlineStr">
        <is>
          <t>3 Months Ended</t>
        </is>
      </c>
    </row>
    <row r="2">
      <c r="C2" s="2" t="inlineStr">
        <is>
          <t>Dec. 12, 2024</t>
        </is>
      </c>
      <c r="D2" s="2" t="inlineStr">
        <is>
          <t>May 11, 2023</t>
        </is>
      </c>
      <c r="E2" s="2" t="inlineStr">
        <is>
          <t>Mar. 31, 2025</t>
        </is>
      </c>
      <c r="F2" s="2" t="inlineStr">
        <is>
          <t>Mar. 31, 2024</t>
        </is>
      </c>
      <c r="G2" s="2" t="inlineStr">
        <is>
          <t>Jan. 10, 2025</t>
        </is>
      </c>
      <c r="H2" s="2" t="inlineStr">
        <is>
          <t>Dec. 31, 2024</t>
        </is>
      </c>
      <c r="I2" s="2" t="inlineStr">
        <is>
          <t>Jun. 14, 2024</t>
        </is>
      </c>
      <c r="J2" s="2" t="inlineStr">
        <is>
          <t>Apr. 30, 2022</t>
        </is>
      </c>
      <c r="K2" s="2" t="inlineStr">
        <is>
          <t>Dec. 31, 2020</t>
        </is>
      </c>
      <c r="L2" s="2" t="inlineStr">
        <is>
          <t>Feb. 29, 2020</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value</t>
        </is>
      </c>
      <c r="C4" s="4" t="inlineStr">
        <is>
          <t xml:space="preserve"> </t>
        </is>
      </c>
      <c r="D4" s="4" t="inlineStr">
        <is>
          <t xml:space="preserve"> </t>
        </is>
      </c>
      <c r="E4" s="6" t="n">
        <v>226170</v>
      </c>
      <c r="F4" s="6" t="n">
        <v>3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 (in dollar per share)</t>
        </is>
      </c>
      <c r="C5" s="4" t="inlineStr">
        <is>
          <t xml:space="preserve"> </t>
        </is>
      </c>
      <c r="D5" s="4" t="inlineStr">
        <is>
          <t xml:space="preserve"> </t>
        </is>
      </c>
      <c r="E5" s="7" t="n">
        <v>0.0001</v>
      </c>
      <c r="F5" s="4" t="inlineStr">
        <is>
          <t xml:space="preserve"> </t>
        </is>
      </c>
      <c r="G5" s="4" t="inlineStr">
        <is>
          <t xml:space="preserve"> </t>
        </is>
      </c>
      <c r="H5" s="7" t="n">
        <v>0.0001</v>
      </c>
      <c r="I5" s="7" t="n">
        <v>0.0001</v>
      </c>
      <c r="J5" s="4" t="inlineStr">
        <is>
          <t xml:space="preserve"> </t>
        </is>
      </c>
      <c r="K5" s="4" t="inlineStr">
        <is>
          <t xml:space="preserve"> </t>
        </is>
      </c>
      <c r="L5" s="4" t="inlineStr">
        <is>
          <t xml:space="preserve"> </t>
        </is>
      </c>
    </row>
    <row r="6">
      <c r="A6" s="4" t="inlineStr">
        <is>
          <t>Warrants outstanding (in shares)</t>
        </is>
      </c>
      <c r="C6" s="4" t="inlineStr">
        <is>
          <t xml:space="preserve"> </t>
        </is>
      </c>
      <c r="D6" s="4" t="inlineStr">
        <is>
          <t xml:space="preserve"> </t>
        </is>
      </c>
      <c r="E6" s="5" t="n">
        <v>86661</v>
      </c>
      <c r="F6" s="5" t="n">
        <v>13086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 and rights outstanding, term</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5 years 6 months</t>
        </is>
      </c>
      <c r="K7" s="4" t="inlineStr">
        <is>
          <t xml:space="preserve"> </t>
        </is>
      </c>
      <c r="L7" s="4" t="inlineStr">
        <is>
          <t>5 years</t>
        </is>
      </c>
    </row>
    <row r="8">
      <c r="A8" s="4" t="inlineStr">
        <is>
          <t>Exercise price (in dollar per share)</t>
        </is>
      </c>
      <c r="C8" s="4" t="inlineStr">
        <is>
          <t xml:space="preserve"> </t>
        </is>
      </c>
      <c r="D8" s="4" t="inlineStr">
        <is>
          <t xml:space="preserve"> </t>
        </is>
      </c>
      <c r="E8" s="6" t="n">
        <v>230</v>
      </c>
      <c r="F8" s="4" t="inlineStr">
        <is>
          <t xml:space="preserve"> </t>
        </is>
      </c>
      <c r="G8" s="4" t="inlineStr">
        <is>
          <t xml:space="preserve"> </t>
        </is>
      </c>
      <c r="H8" s="4" t="inlineStr">
        <is>
          <t xml:space="preserve"> </t>
        </is>
      </c>
      <c r="I8" s="4" t="inlineStr">
        <is>
          <t xml:space="preserve"> </t>
        </is>
      </c>
      <c r="J8" s="4" t="inlineStr">
        <is>
          <t xml:space="preserve"> </t>
        </is>
      </c>
      <c r="K8" s="8" t="n">
        <v>236.4</v>
      </c>
      <c r="L8" s="4" t="inlineStr">
        <is>
          <t xml:space="preserve"> </t>
        </is>
      </c>
    </row>
    <row r="9">
      <c r="A9" s="4" t="inlineStr">
        <is>
          <t>Warrants and rights exercisable, term</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6 months</t>
        </is>
      </c>
      <c r="K9" s="4" t="inlineStr">
        <is>
          <t xml:space="preserve"> </t>
        </is>
      </c>
      <c r="L9" s="4" t="inlineStr">
        <is>
          <t xml:space="preserve"> </t>
        </is>
      </c>
    </row>
    <row r="10">
      <c r="A10" s="4" t="inlineStr">
        <is>
          <t>Pre Funded Warra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 price (in dollar per share)</t>
        </is>
      </c>
      <c r="C12" s="4" t="inlineStr">
        <is>
          <t xml:space="preserve"> </t>
        </is>
      </c>
      <c r="D12" s="4" t="inlineStr">
        <is>
          <t xml:space="preserve"> </t>
        </is>
      </c>
      <c r="E12" s="7" t="n">
        <v>0.000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ries A-1 Warra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outstanding (in shares)</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called by warrants (in shares)</t>
        </is>
      </c>
      <c r="C16" s="4" t="inlineStr">
        <is>
          <t xml:space="preserve"> </t>
        </is>
      </c>
      <c r="D16" s="4" t="inlineStr">
        <is>
          <t xml:space="preserve"> </t>
        </is>
      </c>
      <c r="E16" s="4" t="inlineStr">
        <is>
          <t xml:space="preserve"> </t>
        </is>
      </c>
      <c r="F16" s="4" t="inlineStr">
        <is>
          <t xml:space="preserve"> </t>
        </is>
      </c>
      <c r="G16" s="5" t="n">
        <v>454546</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and rights outstanding, term</t>
        </is>
      </c>
      <c r="C17" s="4" t="inlineStr">
        <is>
          <t xml:space="preserve"> </t>
        </is>
      </c>
      <c r="D17" s="4" t="inlineStr">
        <is>
          <t xml:space="preserve"> </t>
        </is>
      </c>
      <c r="E17" s="4" t="inlineStr">
        <is>
          <t>5 years 6 month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price (in dollar per share)</t>
        </is>
      </c>
      <c r="C18" s="4" t="inlineStr">
        <is>
          <t xml:space="preserve"> </t>
        </is>
      </c>
      <c r="D18" s="4" t="inlineStr">
        <is>
          <t xml:space="preserve"> </t>
        </is>
      </c>
      <c r="E18" s="8" t="n">
        <v>11.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warrants cancelled</t>
        </is>
      </c>
      <c r="C19" s="4" t="inlineStr">
        <is>
          <t xml:space="preserve"> </t>
        </is>
      </c>
      <c r="D19" s="4" t="inlineStr">
        <is>
          <t xml:space="preserve"> </t>
        </is>
      </c>
      <c r="E19" s="4" t="inlineStr">
        <is>
          <t xml:space="preserve"> </t>
        </is>
      </c>
      <c r="F19" s="4" t="inlineStr">
        <is>
          <t xml:space="preserve"> </t>
        </is>
      </c>
      <c r="G19" s="6" t="n">
        <v>35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ries A-2 Warran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outstanding (in shares)</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H.C Wainwright &amp; Co., LLC Warran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called by warrants (in shares)</t>
        </is>
      </c>
      <c r="C25" s="4" t="inlineStr">
        <is>
          <t xml:space="preserve"> </t>
        </is>
      </c>
      <c r="D25" s="4" t="inlineStr">
        <is>
          <t xml:space="preserve"> </t>
        </is>
      </c>
      <c r="E25" s="5" t="n">
        <v>3181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and rights outstanding, term</t>
        </is>
      </c>
      <c r="C26" s="4" t="inlineStr">
        <is>
          <t xml:space="preserve"> </t>
        </is>
      </c>
      <c r="D26" s="4" t="inlineStr">
        <is>
          <t xml:space="preserve"> </t>
        </is>
      </c>
      <c r="E26" s="4" t="inlineStr">
        <is>
          <t>5 years 6 month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price (in dollar per share)</t>
        </is>
      </c>
      <c r="C27" s="4" t="inlineStr">
        <is>
          <t xml:space="preserve"> </t>
        </is>
      </c>
      <c r="D27" s="4" t="inlineStr">
        <is>
          <t xml:space="preserve"> </t>
        </is>
      </c>
      <c r="E27" s="8" t="n">
        <v>16.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rchase Agree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 value</t>
        </is>
      </c>
      <c r="C30" s="6" t="n">
        <v>1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par value (in dollar per share)</t>
        </is>
      </c>
      <c r="C31" s="7" t="n">
        <v>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issued</t>
        </is>
      </c>
      <c r="C32" s="12"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issued (in shares)</t>
        </is>
      </c>
      <c r="C33" s="4" t="inlineStr">
        <is>
          <t xml:space="preserve"> </t>
        </is>
      </c>
      <c r="D33" s="4" t="inlineStr">
        <is>
          <t xml:space="preserve"> </t>
        </is>
      </c>
      <c r="E33" s="5" t="n">
        <v>28677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t>
        </is>
      </c>
      <c r="C34" s="4" t="inlineStr">
        <is>
          <t xml:space="preserve"> </t>
        </is>
      </c>
      <c r="D34" s="4" t="inlineStr">
        <is>
          <t xml:space="preserve"> </t>
        </is>
      </c>
      <c r="E34" s="6" t="n">
        <v>7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vate Place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equity securities, net (in shares)</t>
        </is>
      </c>
      <c r="C37" s="4" t="inlineStr">
        <is>
          <t xml:space="preserve"> </t>
        </is>
      </c>
      <c r="D37" s="5" t="n">
        <v>4125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par value (in dollar per share)</t>
        </is>
      </c>
      <c r="C38" s="4" t="inlineStr">
        <is>
          <t xml:space="preserve"> </t>
        </is>
      </c>
      <c r="D38" s="7" t="n">
        <v>0.0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issuance or sale of equity</t>
        </is>
      </c>
      <c r="C39" s="4" t="inlineStr">
        <is>
          <t xml:space="preserve"> </t>
        </is>
      </c>
      <c r="D39" s="6" t="n">
        <v>6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ivate Placement | Pre Funded Warra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s outstanding (in shares)</t>
        </is>
      </c>
      <c r="C42" s="4" t="inlineStr">
        <is>
          <t xml:space="preserve"> </t>
        </is>
      </c>
      <c r="D42" s="5" t="n">
        <v>41329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vate Placement | Series A-1 Warran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called by warrants (in shares)</t>
        </is>
      </c>
      <c r="C45" s="4" t="inlineStr">
        <is>
          <t xml:space="preserve"> </t>
        </is>
      </c>
      <c r="D45" s="5" t="n">
        <v>45454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vate Placement | Series A-2 Warran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called by warrants (in shares)</t>
        </is>
      </c>
      <c r="C48" s="4" t="inlineStr">
        <is>
          <t xml:space="preserve"> </t>
        </is>
      </c>
      <c r="D48" s="5" t="n">
        <v>45454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vate Placement | Share And Accompanying Common Stock Warran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lass of warrant or right purchase price per warrant or right (in dollar per share)</t>
        </is>
      </c>
      <c r="C51" s="4" t="inlineStr">
        <is>
          <t xml:space="preserve"> </t>
        </is>
      </c>
      <c r="D51" s="8" t="n">
        <v>13.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ivate Placement | Pre-Funded Warrant And Accompanying Common Stock Warran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lass of warrant or right purchase price per warrant or right (in dollar per share)</t>
        </is>
      </c>
      <c r="C54" s="4" t="inlineStr">
        <is>
          <t xml:space="preserve"> </t>
        </is>
      </c>
      <c r="D54" s="7" t="n">
        <v>13.199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of equity securities, net (in shares)</t>
        </is>
      </c>
      <c r="B57" s="4" t="inlineStr">
        <is>
          <t>[1]</t>
        </is>
      </c>
      <c r="C57" s="4" t="inlineStr">
        <is>
          <t xml:space="preserve"> </t>
        </is>
      </c>
      <c r="D57" s="4" t="inlineStr">
        <is>
          <t xml:space="preserve"> </t>
        </is>
      </c>
      <c r="E57" s="5" t="n">
        <v>640682</v>
      </c>
      <c r="F57" s="5" t="n">
        <v>47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s issued, value</t>
        </is>
      </c>
      <c r="B58" s="4" t="inlineStr">
        <is>
          <t>[1]</t>
        </is>
      </c>
      <c r="C58" s="4" t="inlineStr">
        <is>
          <t xml:space="preserve"> </t>
        </is>
      </c>
      <c r="D58" s="4" t="inlineStr">
        <is>
          <t xml:space="preserve"> </t>
        </is>
      </c>
      <c r="E58" s="6" t="n">
        <v>64</v>
      </c>
      <c r="F58" s="6" t="n">
        <v>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 Pre Funded Warra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Stock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ssuance of equity securities, net (in shares)</t>
        </is>
      </c>
      <c r="C61" s="4" t="inlineStr">
        <is>
          <t xml:space="preserve"> </t>
        </is>
      </c>
      <c r="D61" s="4" t="inlineStr">
        <is>
          <t xml:space="preserve"> </t>
        </is>
      </c>
      <c r="E61" s="4" t="inlineStr">
        <is>
          <t xml:space="preserve"> </t>
        </is>
      </c>
      <c r="F61" s="5" t="n">
        <v>47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 ATM</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lass of Stock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ssuance of equity securities, net (in shares)</t>
        </is>
      </c>
      <c r="C64" s="4" t="inlineStr">
        <is>
          <t xml:space="preserve"> </t>
        </is>
      </c>
      <c r="D64" s="4" t="inlineStr">
        <is>
          <t xml:space="preserve"> </t>
        </is>
      </c>
      <c r="E64" s="5" t="n">
        <v>35384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s issued, value</t>
        </is>
      </c>
      <c r="C65" s="4" t="inlineStr">
        <is>
          <t xml:space="preserve"> </t>
        </is>
      </c>
      <c r="D65" s="4" t="inlineStr">
        <is>
          <t xml:space="preserve"> </t>
        </is>
      </c>
      <c r="E65" s="6" t="n">
        <v>4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arra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lass of Stock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xercise price (in dollar per shar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67.98</v>
      </c>
      <c r="K68" s="4" t="inlineStr">
        <is>
          <t xml:space="preserve"> </t>
        </is>
      </c>
      <c r="L68" s="4" t="inlineStr">
        <is>
          <t xml:space="preserve"> </t>
        </is>
      </c>
    </row>
    <row r="69"/>
    <row r="70">
      <c r="A70" s="4" t="inlineStr">
        <is>
          <t>[1]Share and per share amounts have been restated to reflect the 1-for-8 reverse stock split effected in June 14, 2024 on retroactive basis for all periods presented.</t>
        </is>
      </c>
    </row>
  </sheetData>
  <mergeCells count="4">
    <mergeCell ref="A1:B2"/>
    <mergeCell ref="A69:K69"/>
    <mergeCell ref="E1:F1"/>
    <mergeCell ref="A70:K7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 per share)</t>
        </is>
      </c>
      <c r="B7" s="7" t="n">
        <v>0.0001</v>
      </c>
      <c r="C7" s="7" t="n">
        <v>0.0001</v>
      </c>
    </row>
    <row r="8">
      <c r="A8" s="4" t="inlineStr">
        <is>
          <t>Common stock, shares authorized (in shares)</t>
        </is>
      </c>
      <c r="B8" s="5" t="n">
        <v>100000000</v>
      </c>
      <c r="C8" s="5" t="n">
        <v>100000000</v>
      </c>
    </row>
    <row r="9">
      <c r="A9" s="4" t="inlineStr">
        <is>
          <t>Common stock, shares issued (in shares)</t>
        </is>
      </c>
      <c r="B9" s="5" t="n">
        <v>2081839</v>
      </c>
      <c r="C9" s="5" t="n">
        <v>1441157</v>
      </c>
    </row>
    <row r="10">
      <c r="A10" s="4" t="inlineStr">
        <is>
          <t>Common stock, shares outstanding (in shares)</t>
        </is>
      </c>
      <c r="B10" s="5" t="n">
        <v>2081839</v>
      </c>
      <c r="C10" s="5" t="n">
        <v>1441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EQUITY-BASED COMPENSATION - Narrativ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granted (in shares)</t>
        </is>
      </c>
      <c r="B4" s="5" t="n">
        <v>0</v>
      </c>
      <c r="C4" s="5" t="n">
        <v>18566</v>
      </c>
    </row>
    <row r="5">
      <c r="A5" s="4" t="inlineStr">
        <is>
          <t>Fair value</t>
        </is>
      </c>
      <c r="B5" s="4" t="inlineStr">
        <is>
          <t xml:space="preserve"> </t>
        </is>
      </c>
      <c r="C5" s="11" t="n">
        <v>0.1</v>
      </c>
    </row>
    <row r="6">
      <c r="A6" s="4" t="inlineStr">
        <is>
          <t>Unrecognized compensation cost, options</t>
        </is>
      </c>
      <c r="B6" s="11" t="n">
        <v>0.1</v>
      </c>
      <c r="C6" s="11" t="n">
        <v>0.3</v>
      </c>
    </row>
    <row r="7">
      <c r="A7" s="4" t="inlineStr">
        <is>
          <t>Employee Stock Optio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s, contractual term</t>
        </is>
      </c>
      <c r="B9" s="4" t="inlineStr">
        <is>
          <t>10 years</t>
        </is>
      </c>
      <c r="C9" s="4" t="inlineStr">
        <is>
          <t xml:space="preserve"> </t>
        </is>
      </c>
    </row>
    <row r="10">
      <c r="A10" s="4" t="inlineStr">
        <is>
          <t>Unrecognized compensation cost, recognition period</t>
        </is>
      </c>
      <c r="B10" s="4" t="inlineStr">
        <is>
          <t>3 months 10 days</t>
        </is>
      </c>
      <c r="C10" s="4" t="inlineStr">
        <is>
          <t xml:space="preserve"> </t>
        </is>
      </c>
    </row>
    <row r="11">
      <c r="A11" s="4" t="inlineStr">
        <is>
          <t>Employee Stock Option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1 year</t>
        </is>
      </c>
      <c r="C13" s="4" t="inlineStr">
        <is>
          <t xml:space="preserve"> </t>
        </is>
      </c>
    </row>
    <row r="14">
      <c r="A14" s="4" t="inlineStr">
        <is>
          <t>Employee Stock Option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4 years</t>
        </is>
      </c>
      <c r="C16"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5" customWidth="1" min="2" max="2"/>
  </cols>
  <sheetData>
    <row r="1">
      <c r="A1" s="1" t="inlineStr">
        <is>
          <t>EQUITY-BASED COMPENSATION - Schedule of Fair Value Assumptions (Detail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Risk-free interest rate, minimum</t>
        </is>
      </c>
      <c r="B4" s="10" t="n">
        <v>0.0425</v>
      </c>
    </row>
    <row r="5">
      <c r="A5" s="4" t="inlineStr">
        <is>
          <t>Risk-free interest rate, maximum</t>
        </is>
      </c>
      <c r="B5" s="10" t="n">
        <v>0.0427</v>
      </c>
    </row>
    <row r="6">
      <c r="A6" s="4" t="inlineStr">
        <is>
          <t>Volatility, minimum</t>
        </is>
      </c>
      <c r="B6" s="4" t="inlineStr">
        <is>
          <t xml:space="preserve"> </t>
        </is>
      </c>
    </row>
    <row r="7">
      <c r="A7" s="4" t="inlineStr">
        <is>
          <t>Volatility, maximum</t>
        </is>
      </c>
      <c r="B7" s="10" t="n">
        <v>1.2331</v>
      </c>
    </row>
    <row r="8">
      <c r="A8" s="4" t="inlineStr">
        <is>
          <t>Expected dividend yield</t>
        </is>
      </c>
      <c r="B8" s="12" t="n">
        <v>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life (years)</t>
        </is>
      </c>
      <c r="B11" s="4" t="inlineStr">
        <is>
          <t>5 year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life (years)</t>
        </is>
      </c>
      <c r="B14" s="4" t="inlineStr">
        <is>
          <t>6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 width="24" customWidth="1" min="5" max="5"/>
  </cols>
  <sheetData>
    <row r="1">
      <c r="A1" s="1" t="inlineStr">
        <is>
          <t>EQUITY-BASED COMPENSATION - Schedule of Stock Option Activity (Details) - $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5" t="n">
        <v>31554</v>
      </c>
      <c r="C4" s="5" t="n">
        <v>11164</v>
      </c>
      <c r="D4" s="5" t="n">
        <v>11164</v>
      </c>
      <c r="E4" s="4" t="inlineStr">
        <is>
          <t xml:space="preserve"> </t>
        </is>
      </c>
    </row>
    <row r="5">
      <c r="A5" s="4" t="inlineStr">
        <is>
          <t>Granted (in shares)</t>
        </is>
      </c>
      <c r="B5" s="5" t="n">
        <v>0</v>
      </c>
      <c r="C5" s="5" t="n">
        <v>18566</v>
      </c>
      <c r="D5" s="4" t="inlineStr">
        <is>
          <t xml:space="preserve"> </t>
        </is>
      </c>
      <c r="E5" s="4" t="inlineStr">
        <is>
          <t xml:space="preserve"> </t>
        </is>
      </c>
    </row>
    <row r="6">
      <c r="A6" s="4" t="inlineStr">
        <is>
          <t>Exercised (in shares)</t>
        </is>
      </c>
      <c r="B6" s="5" t="n">
        <v>0</v>
      </c>
      <c r="C6" s="5" t="n">
        <v>0</v>
      </c>
      <c r="D6" s="4" t="inlineStr">
        <is>
          <t xml:space="preserve"> </t>
        </is>
      </c>
      <c r="E6" s="4" t="inlineStr">
        <is>
          <t xml:space="preserve"> </t>
        </is>
      </c>
    </row>
    <row r="7">
      <c r="A7" s="4" t="inlineStr">
        <is>
          <t>Forfeited (in shares)</t>
        </is>
      </c>
      <c r="B7" s="5" t="n">
        <v>0</v>
      </c>
      <c r="C7" s="5" t="n">
        <v>735</v>
      </c>
      <c r="D7" s="4" t="inlineStr">
        <is>
          <t xml:space="preserve"> </t>
        </is>
      </c>
      <c r="E7" s="4" t="inlineStr">
        <is>
          <t xml:space="preserve"> </t>
        </is>
      </c>
    </row>
    <row r="8">
      <c r="A8" s="4" t="inlineStr">
        <is>
          <t>Expired (in shares)</t>
        </is>
      </c>
      <c r="B8" s="5" t="n">
        <v>0</v>
      </c>
      <c r="C8" s="5" t="n">
        <v>0</v>
      </c>
      <c r="D8" s="4" t="inlineStr">
        <is>
          <t xml:space="preserve"> </t>
        </is>
      </c>
      <c r="E8" s="4" t="inlineStr">
        <is>
          <t xml:space="preserve"> </t>
        </is>
      </c>
    </row>
    <row r="9">
      <c r="A9" s="4" t="inlineStr">
        <is>
          <t>Outstanding, ending balance (in shares)</t>
        </is>
      </c>
      <c r="B9" s="5" t="n">
        <v>31554</v>
      </c>
      <c r="C9" s="5" t="n">
        <v>30465</v>
      </c>
      <c r="D9" s="5" t="n">
        <v>31554</v>
      </c>
      <c r="E9" s="5" t="n">
        <v>11164</v>
      </c>
    </row>
    <row r="10">
      <c r="A10" s="4" t="inlineStr">
        <is>
          <t>Exercisable (in shares)</t>
        </is>
      </c>
      <c r="B10" s="5" t="n">
        <v>25905</v>
      </c>
      <c r="C10" s="5" t="n">
        <v>8225</v>
      </c>
      <c r="D10" s="4" t="inlineStr">
        <is>
          <t xml:space="preserve"> </t>
        </is>
      </c>
      <c r="E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row>
    <row r="12">
      <c r="A12" s="4" t="inlineStr">
        <is>
          <t>Weighted-average exercise price, beginning balance (in dollar per share)</t>
        </is>
      </c>
      <c r="B12" s="8" t="n">
        <v>66.75</v>
      </c>
      <c r="C12" s="6" t="n">
        <v>190</v>
      </c>
      <c r="D12" s="6" t="n">
        <v>190</v>
      </c>
      <c r="E12" s="4" t="inlineStr">
        <is>
          <t xml:space="preserve"> </t>
        </is>
      </c>
    </row>
    <row r="13">
      <c r="A13" s="4" t="inlineStr">
        <is>
          <t>Granted, weighted-average exercise price (in dollar per share)</t>
        </is>
      </c>
      <c r="B13" s="5" t="n">
        <v>0</v>
      </c>
      <c r="C13" s="4" t="inlineStr">
        <is>
          <t xml:space="preserve"> </t>
        </is>
      </c>
      <c r="D13" s="4" t="inlineStr">
        <is>
          <t xml:space="preserve"> </t>
        </is>
      </c>
      <c r="E13" s="4" t="inlineStr">
        <is>
          <t xml:space="preserve"> </t>
        </is>
      </c>
    </row>
    <row r="14">
      <c r="A14" s="4" t="inlineStr">
        <is>
          <t>Exercised, weighted-average exercise price (in dollar per share)</t>
        </is>
      </c>
      <c r="B14" s="4" t="inlineStr">
        <is>
          <t xml:space="preserve"> </t>
        </is>
      </c>
      <c r="C14" s="4" t="inlineStr">
        <is>
          <t xml:space="preserve"> </t>
        </is>
      </c>
      <c r="D14" s="4" t="inlineStr">
        <is>
          <t xml:space="preserve"> </t>
        </is>
      </c>
      <c r="E14" s="4" t="inlineStr">
        <is>
          <t xml:space="preserve"> </t>
        </is>
      </c>
    </row>
    <row r="15">
      <c r="A15" s="4" t="inlineStr">
        <is>
          <t>Forfeited, weighted-average exercise price (in dollar per share)</t>
        </is>
      </c>
      <c r="B15" s="4" t="inlineStr">
        <is>
          <t xml:space="preserve"> </t>
        </is>
      </c>
      <c r="C15" s="4" t="inlineStr">
        <is>
          <t xml:space="preserve"> </t>
        </is>
      </c>
      <c r="D15" s="4" t="inlineStr">
        <is>
          <t xml:space="preserve"> </t>
        </is>
      </c>
      <c r="E15" s="4" t="inlineStr">
        <is>
          <t xml:space="preserve"> </t>
        </is>
      </c>
    </row>
    <row r="16">
      <c r="A16" s="4" t="inlineStr">
        <is>
          <t>Expired, weighted-average exercise price (in dollar per share)</t>
        </is>
      </c>
      <c r="B16" s="4" t="inlineStr">
        <is>
          <t xml:space="preserve"> </t>
        </is>
      </c>
      <c r="C16" s="4" t="inlineStr">
        <is>
          <t xml:space="preserve"> </t>
        </is>
      </c>
      <c r="D16" s="4" t="inlineStr">
        <is>
          <t xml:space="preserve"> </t>
        </is>
      </c>
      <c r="E16" s="4" t="inlineStr">
        <is>
          <t xml:space="preserve"> </t>
        </is>
      </c>
    </row>
    <row r="17">
      <c r="A17" s="4" t="inlineStr">
        <is>
          <t>Weighted-average exercise price, ending balance (in dollar per share)</t>
        </is>
      </c>
      <c r="B17" s="13" t="n">
        <v>66.75</v>
      </c>
      <c r="C17" s="13" t="n">
        <v>72.31999999999999</v>
      </c>
      <c r="D17" s="8" t="n">
        <v>66.75</v>
      </c>
      <c r="E17" s="6" t="n">
        <v>190</v>
      </c>
    </row>
    <row r="18">
      <c r="A18" s="4" t="inlineStr">
        <is>
          <t>Exercisable, weighted-average exercise price (in dollar per share)</t>
        </is>
      </c>
      <c r="B18" s="8" t="n">
        <v>77.67</v>
      </c>
      <c r="C18" s="8" t="n">
        <v>213.28</v>
      </c>
      <c r="D18" s="4" t="inlineStr">
        <is>
          <t xml:space="preserve"> </t>
        </is>
      </c>
      <c r="E18" s="4" t="inlineStr">
        <is>
          <t xml:space="preserve"> </t>
        </is>
      </c>
    </row>
    <row r="19">
      <c r="A19" s="3" t="inlineStr">
        <is>
          <t>Weighted-Average Remaining Contractual Term (in years) and Aggregate Intrinsic Value</t>
        </is>
      </c>
      <c r="B19" s="4" t="inlineStr">
        <is>
          <t xml:space="preserve"> </t>
        </is>
      </c>
      <c r="C19" s="4" t="inlineStr">
        <is>
          <t xml:space="preserve"> </t>
        </is>
      </c>
      <c r="D19" s="4" t="inlineStr">
        <is>
          <t xml:space="preserve"> </t>
        </is>
      </c>
      <c r="E19" s="4" t="inlineStr">
        <is>
          <t xml:space="preserve"> </t>
        </is>
      </c>
    </row>
    <row r="20">
      <c r="A20" s="4" t="inlineStr">
        <is>
          <t>Outstanding, weighted-average remaining contractual term</t>
        </is>
      </c>
      <c r="B20" s="4" t="inlineStr">
        <is>
          <t xml:space="preserve"> </t>
        </is>
      </c>
      <c r="C20" s="4" t="inlineStr">
        <is>
          <t>8 years 10 months 9 days</t>
        </is>
      </c>
      <c r="D20" s="4" t="inlineStr">
        <is>
          <t>7 years 3 months 3 days</t>
        </is>
      </c>
      <c r="E20" s="4" t="inlineStr">
        <is>
          <t>7 years 3 months 3 days</t>
        </is>
      </c>
    </row>
    <row r="21">
      <c r="A21" s="4" t="inlineStr">
        <is>
          <t>Exercisable, weighted-average remaining contractual term</t>
        </is>
      </c>
      <c r="B21" s="4" t="inlineStr">
        <is>
          <t>7 years 9 months 18 days</t>
        </is>
      </c>
      <c r="C21" s="4" t="inlineStr">
        <is>
          <t>6 years 10 months 17 days</t>
        </is>
      </c>
      <c r="D21" s="4" t="inlineStr">
        <is>
          <t xml:space="preserve"> </t>
        </is>
      </c>
      <c r="E21" s="4" t="inlineStr">
        <is>
          <t xml:space="preserve"> </t>
        </is>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SEGMENT REPORTING (Details)</t>
        </is>
      </c>
      <c r="B1" s="2" t="inlineStr">
        <is>
          <t>3 Months Ended</t>
        </is>
      </c>
      <c r="D1" s="2" t="inlineStr">
        <is>
          <t>12 Months Ended</t>
        </is>
      </c>
    </row>
    <row r="2">
      <c r="B2" s="2" t="inlineStr">
        <is>
          <t>Mar. 31, 2025 USD ($)</t>
        </is>
      </c>
      <c r="C2" s="2" t="inlineStr">
        <is>
          <t>Mar. 31, 2024 USD ($)</t>
        </is>
      </c>
      <c r="D2" s="2" t="inlineStr">
        <is>
          <t>Dec. 31, 2024 segment</t>
        </is>
      </c>
      <c r="E2" s="2" t="inlineStr">
        <is>
          <t>Dec. 31, 2023 segment</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5" t="n">
        <v>1</v>
      </c>
    </row>
    <row r="5">
      <c r="A5" s="4" t="inlineStr">
        <is>
          <t>Number of reportable segments | segment</t>
        </is>
      </c>
      <c r="B5" s="4" t="inlineStr">
        <is>
          <t xml:space="preserve"> </t>
        </is>
      </c>
      <c r="C5" s="4" t="inlineStr">
        <is>
          <t xml:space="preserve"> </t>
        </is>
      </c>
      <c r="D5" s="5" t="n">
        <v>1</v>
      </c>
      <c r="E5" s="5" t="n">
        <v>1</v>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75532</v>
      </c>
      <c r="C7" s="6" t="n">
        <v>243002</v>
      </c>
      <c r="D7" s="4" t="inlineStr">
        <is>
          <t xml:space="preserve"> </t>
        </is>
      </c>
      <c r="E7" s="4" t="inlineStr">
        <is>
          <t xml:space="preserve"> </t>
        </is>
      </c>
    </row>
    <row r="8">
      <c r="A8" s="4" t="inlineStr">
        <is>
          <t>Loss from operations</t>
        </is>
      </c>
      <c r="B8" s="5" t="n">
        <v>1718695</v>
      </c>
      <c r="C8" s="5" t="n">
        <v>1771615</v>
      </c>
      <c r="D8" s="4" t="inlineStr">
        <is>
          <t xml:space="preserve"> </t>
        </is>
      </c>
      <c r="E8" s="4" t="inlineStr">
        <is>
          <t xml:space="preserve"> </t>
        </is>
      </c>
    </row>
    <row r="9">
      <c r="A9" s="4" t="inlineStr">
        <is>
          <t>Interest income, net</t>
        </is>
      </c>
      <c r="B9" s="5" t="n">
        <v>9162</v>
      </c>
      <c r="C9" s="5" t="n">
        <v>56325</v>
      </c>
      <c r="D9" s="4" t="inlineStr">
        <is>
          <t xml:space="preserve"> </t>
        </is>
      </c>
      <c r="E9" s="4" t="inlineStr">
        <is>
          <t xml:space="preserve"> </t>
        </is>
      </c>
    </row>
    <row r="10">
      <c r="A10" s="4" t="inlineStr">
        <is>
          <t>Net loss</t>
        </is>
      </c>
      <c r="B10" s="5" t="n">
        <v>1709533</v>
      </c>
      <c r="C10" s="5" t="n">
        <v>1715290</v>
      </c>
      <c r="D10" s="4" t="inlineStr">
        <is>
          <t xml:space="preserve"> </t>
        </is>
      </c>
      <c r="E10" s="4" t="inlineStr">
        <is>
          <t xml:space="preserve"> </t>
        </is>
      </c>
    </row>
    <row r="11">
      <c r="A11" s="4" t="inlineStr">
        <is>
          <t>Reportable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rofessional services and Consulting</t>
        </is>
      </c>
      <c r="B13" s="5" t="n">
        <v>1233695</v>
      </c>
      <c r="C13" s="5" t="n">
        <v>568465</v>
      </c>
      <c r="D13" s="4" t="inlineStr">
        <is>
          <t xml:space="preserve"> </t>
        </is>
      </c>
      <c r="E13" s="4" t="inlineStr">
        <is>
          <t xml:space="preserve"> </t>
        </is>
      </c>
    </row>
    <row r="14">
      <c r="A14" s="4" t="inlineStr">
        <is>
          <t>Personnel cost</t>
        </is>
      </c>
      <c r="B14" s="5" t="n">
        <v>251108</v>
      </c>
      <c r="C14" s="5" t="n">
        <v>841441</v>
      </c>
      <c r="D14" s="4" t="inlineStr">
        <is>
          <t xml:space="preserve"> </t>
        </is>
      </c>
      <c r="E14" s="4" t="inlineStr">
        <is>
          <t xml:space="preserve"> </t>
        </is>
      </c>
    </row>
    <row r="15">
      <c r="A15" s="4" t="inlineStr">
        <is>
          <t>Facility cost</t>
        </is>
      </c>
      <c r="B15" s="5" t="n">
        <v>158360</v>
      </c>
      <c r="C15" s="5" t="n">
        <v>118707</v>
      </c>
      <c r="D15" s="4" t="inlineStr">
        <is>
          <t xml:space="preserve"> </t>
        </is>
      </c>
      <c r="E15" s="4" t="inlineStr">
        <is>
          <t xml:space="preserve"> </t>
        </is>
      </c>
    </row>
    <row r="16">
      <c r="A16" s="4" t="inlineStr">
        <is>
          <t>Loss from operations</t>
        </is>
      </c>
      <c r="B16" s="5" t="n">
        <v>1718695</v>
      </c>
      <c r="C16" s="5" t="n">
        <v>1771615</v>
      </c>
      <c r="D16" s="4" t="inlineStr">
        <is>
          <t xml:space="preserve"> </t>
        </is>
      </c>
      <c r="E16" s="4" t="inlineStr">
        <is>
          <t xml:space="preserve"> </t>
        </is>
      </c>
    </row>
    <row r="17">
      <c r="A17" s="4" t="inlineStr">
        <is>
          <t>Interest income, net</t>
        </is>
      </c>
      <c r="B17" s="5" t="n">
        <v>9162</v>
      </c>
      <c r="C17" s="5" t="n">
        <v>56325</v>
      </c>
      <c r="D17" s="4" t="inlineStr">
        <is>
          <t xml:space="preserve"> </t>
        </is>
      </c>
      <c r="E17" s="4" t="inlineStr">
        <is>
          <t xml:space="preserve"> </t>
        </is>
      </c>
    </row>
    <row r="18">
      <c r="A18" s="4" t="inlineStr">
        <is>
          <t>Net loss</t>
        </is>
      </c>
      <c r="B18" s="5" t="n">
        <v>1709533</v>
      </c>
      <c r="C18" s="5" t="n">
        <v>1715290</v>
      </c>
      <c r="D18" s="4" t="inlineStr">
        <is>
          <t xml:space="preserve"> </t>
        </is>
      </c>
      <c r="E18" s="4" t="inlineStr">
        <is>
          <t xml:space="preserve"> </t>
        </is>
      </c>
    </row>
    <row r="19">
      <c r="A19" s="4" t="inlineStr">
        <is>
          <t>Reportable Segment | SP-3164</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search and development</t>
        </is>
      </c>
      <c r="B21" s="5" t="n">
        <v>21037</v>
      </c>
      <c r="C21" s="5" t="n">
        <v>86886</v>
      </c>
      <c r="D21" s="4" t="inlineStr">
        <is>
          <t xml:space="preserve"> </t>
        </is>
      </c>
      <c r="E21" s="4" t="inlineStr">
        <is>
          <t xml:space="preserve"> </t>
        </is>
      </c>
    </row>
    <row r="22">
      <c r="A22" s="4" t="inlineStr">
        <is>
          <t>Reportable Segment | SP-2577</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search and development</t>
        </is>
      </c>
      <c r="B24" s="6" t="n">
        <v>54495</v>
      </c>
      <c r="C24" s="6" t="n">
        <v>156116</v>
      </c>
      <c r="D24" s="4" t="inlineStr">
        <is>
          <t xml:space="preserve"> </t>
        </is>
      </c>
      <c r="E24" s="4"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t>
        </is>
      </c>
      <c r="C1" s="2" t="inlineStr">
        <is>
          <t>3 Months Ended</t>
        </is>
      </c>
    </row>
    <row r="2">
      <c r="C2" s="2" t="inlineStr">
        <is>
          <t>Mar. 31, 2025</t>
        </is>
      </c>
      <c r="D2" s="2" t="inlineStr">
        <is>
          <t>Mar. 31, 2024</t>
        </is>
      </c>
    </row>
    <row r="3">
      <c r="A3" s="3" t="inlineStr">
        <is>
          <t>Operating expenses:</t>
        </is>
      </c>
      <c r="C3" s="4" t="inlineStr">
        <is>
          <t xml:space="preserve"> </t>
        </is>
      </c>
      <c r="D3" s="4" t="inlineStr">
        <is>
          <t xml:space="preserve"> </t>
        </is>
      </c>
    </row>
    <row r="4">
      <c r="A4" s="4" t="inlineStr">
        <is>
          <t>Research and development</t>
        </is>
      </c>
      <c r="C4" s="6" t="n">
        <v>75532</v>
      </c>
      <c r="D4" s="6" t="n">
        <v>243002</v>
      </c>
    </row>
    <row r="5">
      <c r="A5" s="4" t="inlineStr">
        <is>
          <t>General and administrative</t>
        </is>
      </c>
      <c r="C5" s="5" t="n">
        <v>1643163</v>
      </c>
      <c r="D5" s="5" t="n">
        <v>1528613</v>
      </c>
    </row>
    <row r="6">
      <c r="A6" s="4" t="inlineStr">
        <is>
          <t>Total operating expenses</t>
        </is>
      </c>
      <c r="C6" s="5" t="n">
        <v>1718695</v>
      </c>
      <c r="D6" s="5" t="n">
        <v>1771615</v>
      </c>
    </row>
    <row r="7">
      <c r="A7" s="4" t="inlineStr">
        <is>
          <t>Loss before other income (expense)</t>
        </is>
      </c>
      <c r="C7" s="5" t="n">
        <v>-1718695</v>
      </c>
      <c r="D7" s="5" t="n">
        <v>-1771615</v>
      </c>
    </row>
    <row r="8">
      <c r="A8" s="4" t="inlineStr">
        <is>
          <t>Interest income, net</t>
        </is>
      </c>
      <c r="C8" s="5" t="n">
        <v>9162</v>
      </c>
      <c r="D8" s="5" t="n">
        <v>56325</v>
      </c>
    </row>
    <row r="9">
      <c r="A9" s="4" t="inlineStr">
        <is>
          <t>Loss from continuing operations</t>
        </is>
      </c>
      <c r="C9" s="5" t="n">
        <v>-1709533</v>
      </c>
      <c r="D9" s="5" t="n">
        <v>-1715290</v>
      </c>
    </row>
    <row r="10">
      <c r="A10" s="4" t="inlineStr">
        <is>
          <t>Net loss</t>
        </is>
      </c>
      <c r="C10" s="6" t="n">
        <v>-1709533</v>
      </c>
      <c r="D10" s="6" t="n">
        <v>-1715290</v>
      </c>
    </row>
    <row r="11">
      <c r="A11" s="4" t="inlineStr">
        <is>
          <t>Loss per common share, basic ( in dollar per share)</t>
        </is>
      </c>
      <c r="B11" s="4" t="inlineStr">
        <is>
          <t>[1]</t>
        </is>
      </c>
      <c r="C11" s="8" t="n">
        <v>-1.03</v>
      </c>
      <c r="D11" s="8" t="n">
        <v>-3.27</v>
      </c>
    </row>
    <row r="12">
      <c r="A12" s="4" t="inlineStr">
        <is>
          <t>Loss per common share, diluted ( in dollar per share)</t>
        </is>
      </c>
      <c r="B12" s="4" t="inlineStr">
        <is>
          <t>[1]</t>
        </is>
      </c>
      <c r="C12" s="8" t="n">
        <v>-1.03</v>
      </c>
      <c r="D12" s="8" t="n">
        <v>-3.27</v>
      </c>
    </row>
    <row r="13">
      <c r="A13" s="4" t="inlineStr">
        <is>
          <t>Weighted average number of shares outstanding, basic (in shares)</t>
        </is>
      </c>
      <c r="B13" s="4" t="inlineStr">
        <is>
          <t>[1]</t>
        </is>
      </c>
      <c r="C13" s="5" t="n">
        <v>1663922</v>
      </c>
      <c r="D13" s="5" t="n">
        <v>524326</v>
      </c>
    </row>
    <row r="14">
      <c r="A14" s="4" t="inlineStr">
        <is>
          <t>Weighted average number of shares outstanding, diluted (in shares)</t>
        </is>
      </c>
      <c r="B14" s="4" t="inlineStr">
        <is>
          <t>[1]</t>
        </is>
      </c>
      <c r="C14" s="5" t="n">
        <v>1663922</v>
      </c>
      <c r="D14" s="5" t="n">
        <v>524326</v>
      </c>
    </row>
    <row r="15"/>
    <row r="16">
      <c r="A16" s="4" t="inlineStr">
        <is>
          <t>[1]Share and per share amounts have been restated to reflect the 1-for-8 reverse stock split effected in June 14, 2024 on retroactive basis for all periods presented.</t>
        </is>
      </c>
    </row>
  </sheetData>
  <mergeCells count="4">
    <mergeCell ref="A1:B2"/>
    <mergeCell ref="C1:D1"/>
    <mergeCell ref="A16:C16"/>
    <mergeCell ref="A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Jun. 14, 2024</t>
        </is>
      </c>
    </row>
    <row r="2">
      <c r="A2" s="3" t="inlineStr">
        <is>
          <t>Income Statement [Abstract]</t>
        </is>
      </c>
      <c r="B2" s="4" t="inlineStr">
        <is>
          <t xml:space="preserve"> </t>
        </is>
      </c>
    </row>
    <row r="3">
      <c r="A3" s="4" t="inlineStr">
        <is>
          <t>Conversion ratio</t>
        </is>
      </c>
      <c r="B3" s="9" t="n">
        <v>0.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709533</v>
      </c>
      <c r="C4" s="6" t="n">
        <v>-17152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06</v>
      </c>
      <c r="C6" s="5" t="n">
        <v>1107</v>
      </c>
    </row>
    <row r="7">
      <c r="A7" s="4" t="inlineStr">
        <is>
          <t>Equity-based compensation expense</t>
        </is>
      </c>
      <c r="B7" s="5" t="n">
        <v>33534</v>
      </c>
      <c r="C7" s="5" t="n">
        <v>77508</v>
      </c>
    </row>
    <row r="8">
      <c r="A8" s="3" t="inlineStr">
        <is>
          <t>Changes in operating assets and liabilities:</t>
        </is>
      </c>
      <c r="B8" s="4" t="inlineStr">
        <is>
          <t xml:space="preserve"> </t>
        </is>
      </c>
      <c r="C8" s="4" t="inlineStr">
        <is>
          <t xml:space="preserve"> </t>
        </is>
      </c>
    </row>
    <row r="9">
      <c r="A9" s="4" t="inlineStr">
        <is>
          <t>Prepaid expenses and other assets</t>
        </is>
      </c>
      <c r="B9" s="5" t="n">
        <v>46328</v>
      </c>
      <c r="C9" s="5" t="n">
        <v>175052</v>
      </c>
    </row>
    <row r="10">
      <c r="A10" s="4" t="inlineStr">
        <is>
          <t>Accounts payable</t>
        </is>
      </c>
      <c r="B10" s="5" t="n">
        <v>254645</v>
      </c>
      <c r="C10" s="5" t="n">
        <v>111104</v>
      </c>
    </row>
    <row r="11">
      <c r="A11" s="4" t="inlineStr">
        <is>
          <t>Accrued expenses and other current liabilities</t>
        </is>
      </c>
      <c r="B11" s="5" t="n">
        <v>192206</v>
      </c>
      <c r="C11" s="5" t="n">
        <v>-3436</v>
      </c>
    </row>
    <row r="12">
      <c r="A12" s="4" t="inlineStr">
        <is>
          <t>Net cash used in operating activities</t>
        </is>
      </c>
      <c r="B12" s="5" t="n">
        <v>-1181714</v>
      </c>
      <c r="C12" s="5" t="n">
        <v>-1353955</v>
      </c>
    </row>
    <row r="13">
      <c r="A13" s="3" t="inlineStr">
        <is>
          <t>Financing activities</t>
        </is>
      </c>
      <c r="B13" s="4" t="inlineStr">
        <is>
          <t xml:space="preserve"> </t>
        </is>
      </c>
      <c r="C13" s="4" t="inlineStr">
        <is>
          <t xml:space="preserve"> </t>
        </is>
      </c>
    </row>
    <row r="14">
      <c r="A14" s="4" t="inlineStr">
        <is>
          <t>Proceeds from issuance of equity securities, net</t>
        </is>
      </c>
      <c r="B14" s="5" t="n">
        <v>655202</v>
      </c>
      <c r="C14" s="5" t="n">
        <v>38</v>
      </c>
    </row>
    <row r="15">
      <c r="A15" s="4" t="inlineStr">
        <is>
          <t>Payments on note payable</t>
        </is>
      </c>
      <c r="B15" s="5" t="n">
        <v>-109636</v>
      </c>
      <c r="C15" s="5" t="n">
        <v>-172788</v>
      </c>
    </row>
    <row r="16">
      <c r="A16" s="4" t="inlineStr">
        <is>
          <t>Net cash (used in) provided by financing activities</t>
        </is>
      </c>
      <c r="B16" s="5" t="n">
        <v>545566</v>
      </c>
      <c r="C16" s="5" t="n">
        <v>-172750</v>
      </c>
    </row>
    <row r="17">
      <c r="A17" s="4" t="inlineStr">
        <is>
          <t>Net decrease in cash and cash equivalents</t>
        </is>
      </c>
      <c r="B17" s="5" t="n">
        <v>-636148</v>
      </c>
      <c r="C17" s="5" t="n">
        <v>-1526705</v>
      </c>
    </row>
    <row r="18">
      <c r="A18" s="4" t="inlineStr">
        <is>
          <t>Cash, cash equivalents and restricted cash at beginning of period</t>
        </is>
      </c>
      <c r="B18" s="5" t="n">
        <v>2434528</v>
      </c>
      <c r="C18" s="5" t="n">
        <v>5899910</v>
      </c>
    </row>
    <row r="19">
      <c r="A19" s="4" t="inlineStr">
        <is>
          <t>Cash, cash equivalents and restricted cash at end of period</t>
        </is>
      </c>
      <c r="B19" s="5" t="n">
        <v>1798380</v>
      </c>
      <c r="C19" s="5" t="n">
        <v>4373205</v>
      </c>
    </row>
    <row r="20">
      <c r="A20" s="3" t="inlineStr">
        <is>
          <t>Non-cash investing and financing activities:</t>
        </is>
      </c>
      <c r="B20" s="4" t="inlineStr">
        <is>
          <t xml:space="preserve"> </t>
        </is>
      </c>
      <c r="C20" s="4" t="inlineStr">
        <is>
          <t xml:space="preserve"> </t>
        </is>
      </c>
    </row>
    <row r="21">
      <c r="A21" s="4" t="inlineStr">
        <is>
          <t>Cash paid for interest</t>
        </is>
      </c>
      <c r="B21" s="5" t="n">
        <v>4094</v>
      </c>
      <c r="C21" s="5" t="n">
        <v>4019</v>
      </c>
    </row>
    <row r="22">
      <c r="A22" s="4" t="inlineStr">
        <is>
          <t>Accrued issuance costs for issuance of equity securities</t>
        </is>
      </c>
      <c r="B22" s="6" t="n">
        <v>429032</v>
      </c>
      <c r="C22"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20" customWidth="1" min="7" max="7"/>
  </cols>
  <sheetData>
    <row r="1">
      <c r="A1" s="1" t="inlineStr">
        <is>
          <t>CONDENSED CONSOLIDATED STATEMENTS OF STOCKHOLDERS' EQUITY - USD ($)</t>
        </is>
      </c>
      <c r="C1" s="2" t="inlineStr">
        <is>
          <t>Total</t>
        </is>
      </c>
      <c r="D1" s="2" t="inlineStr">
        <is>
          <t>Common Stock</t>
        </is>
      </c>
      <c r="F1" s="2" t="inlineStr">
        <is>
          <t>Additional Paid-In Capital</t>
        </is>
      </c>
      <c r="G1" s="2" t="inlineStr">
        <is>
          <t>Accumulated Deficit</t>
        </is>
      </c>
    </row>
    <row r="2">
      <c r="A2" s="4" t="inlineStr">
        <is>
          <t>Beginning balance (in shares) at Dec. 31, 2023</t>
        </is>
      </c>
      <c r="B2" s="4" t="inlineStr">
        <is>
          <t>[1]</t>
        </is>
      </c>
      <c r="C2" s="4" t="inlineStr">
        <is>
          <t xml:space="preserve"> </t>
        </is>
      </c>
      <c r="D2" s="5" t="n">
        <v>492304</v>
      </c>
      <c r="F2" s="4" t="inlineStr">
        <is>
          <t xml:space="preserve"> </t>
        </is>
      </c>
      <c r="G2" s="4" t="inlineStr">
        <is>
          <t xml:space="preserve"> </t>
        </is>
      </c>
    </row>
    <row r="3">
      <c r="A3" s="4" t="inlineStr">
        <is>
          <t>Beginning balance at Dec. 31, 2023</t>
        </is>
      </c>
      <c r="C3" s="6" t="n">
        <v>5287282</v>
      </c>
      <c r="D3" s="6" t="n">
        <v>49</v>
      </c>
      <c r="E3" s="4" t="inlineStr">
        <is>
          <t>[1]</t>
        </is>
      </c>
      <c r="F3" s="6" t="n">
        <v>81635074</v>
      </c>
      <c r="G3" s="6" t="n">
        <v>-76347841</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row>
    <row r="5">
      <c r="A5" s="4" t="inlineStr">
        <is>
          <t>Issuance of equity securities, net (in shares)</t>
        </is>
      </c>
      <c r="B5" s="4" t="inlineStr">
        <is>
          <t>[1]</t>
        </is>
      </c>
      <c r="C5" s="4" t="inlineStr">
        <is>
          <t xml:space="preserve"> </t>
        </is>
      </c>
      <c r="D5" s="5" t="n">
        <v>47000</v>
      </c>
      <c r="F5" s="4" t="inlineStr">
        <is>
          <t xml:space="preserve"> </t>
        </is>
      </c>
      <c r="G5" s="4" t="inlineStr">
        <is>
          <t xml:space="preserve"> </t>
        </is>
      </c>
    </row>
    <row r="6">
      <c r="A6" s="4" t="inlineStr">
        <is>
          <t>Issuance of equity securities, net</t>
        </is>
      </c>
      <c r="C6" s="5" t="n">
        <v>38</v>
      </c>
      <c r="D6" s="6" t="n">
        <v>5</v>
      </c>
      <c r="E6" s="4" t="inlineStr">
        <is>
          <t>[1]</t>
        </is>
      </c>
      <c r="F6" s="5" t="n">
        <v>33</v>
      </c>
      <c r="G6" s="4" t="inlineStr">
        <is>
          <t xml:space="preserve"> </t>
        </is>
      </c>
    </row>
    <row r="7">
      <c r="A7" s="4" t="inlineStr">
        <is>
          <t>Equity-based compensation expense</t>
        </is>
      </c>
      <c r="C7" s="5" t="n">
        <v>77508</v>
      </c>
      <c r="D7" s="4" t="inlineStr">
        <is>
          <t xml:space="preserve"> </t>
        </is>
      </c>
      <c r="F7" s="5" t="n">
        <v>77508</v>
      </c>
      <c r="G7" s="4" t="inlineStr">
        <is>
          <t xml:space="preserve"> </t>
        </is>
      </c>
    </row>
    <row r="8">
      <c r="A8" s="4" t="inlineStr">
        <is>
          <t>Net loss</t>
        </is>
      </c>
      <c r="C8" s="5" t="n">
        <v>-1715290</v>
      </c>
      <c r="D8" s="4" t="inlineStr">
        <is>
          <t xml:space="preserve"> </t>
        </is>
      </c>
      <c r="F8" s="4" t="inlineStr">
        <is>
          <t xml:space="preserve"> </t>
        </is>
      </c>
      <c r="G8" s="5" t="n">
        <v>-1715290</v>
      </c>
    </row>
    <row r="9">
      <c r="A9" s="4" t="inlineStr">
        <is>
          <t>Ending balance (in shares) at Mar. 31, 2024</t>
        </is>
      </c>
      <c r="B9" s="4" t="inlineStr">
        <is>
          <t>[1]</t>
        </is>
      </c>
      <c r="C9" s="4" t="inlineStr">
        <is>
          <t xml:space="preserve"> </t>
        </is>
      </c>
      <c r="D9" s="5" t="n">
        <v>539304</v>
      </c>
      <c r="F9" s="4" t="inlineStr">
        <is>
          <t xml:space="preserve"> </t>
        </is>
      </c>
      <c r="G9" s="4" t="inlineStr">
        <is>
          <t xml:space="preserve"> </t>
        </is>
      </c>
    </row>
    <row r="10">
      <c r="A10" s="4" t="inlineStr">
        <is>
          <t>Ending balance at Mar. 31, 2024</t>
        </is>
      </c>
      <c r="C10" s="6" t="n">
        <v>3649538</v>
      </c>
      <c r="D10" s="6" t="n">
        <v>54</v>
      </c>
      <c r="E10" s="4" t="inlineStr">
        <is>
          <t>[1]</t>
        </is>
      </c>
      <c r="F10" s="5" t="n">
        <v>81712615</v>
      </c>
      <c r="G10" s="5" t="n">
        <v>-78063131</v>
      </c>
    </row>
    <row r="11">
      <c r="A11" s="4" t="inlineStr">
        <is>
          <t>Beginning balance (in shares) at Dec. 31, 2024</t>
        </is>
      </c>
      <c r="C11" s="5" t="n">
        <v>1441157</v>
      </c>
      <c r="D11" s="5" t="n">
        <v>1441157</v>
      </c>
      <c r="E11" s="4" t="inlineStr">
        <is>
          <t>[1]</t>
        </is>
      </c>
      <c r="F11" s="4" t="inlineStr">
        <is>
          <t xml:space="preserve"> </t>
        </is>
      </c>
      <c r="G11" s="4" t="inlineStr">
        <is>
          <t xml:space="preserve"> </t>
        </is>
      </c>
    </row>
    <row r="12">
      <c r="A12" s="4" t="inlineStr">
        <is>
          <t>Beginning balance at Dec. 31, 2024</t>
        </is>
      </c>
      <c r="C12" s="6" t="n">
        <v>1511695</v>
      </c>
      <c r="D12" s="6" t="n">
        <v>144</v>
      </c>
      <c r="E12" s="4" t="inlineStr">
        <is>
          <t>[1]</t>
        </is>
      </c>
      <c r="F12" s="5" t="n">
        <v>83435169</v>
      </c>
      <c r="G12" s="5" t="n">
        <v>-81923618</v>
      </c>
    </row>
    <row r="13">
      <c r="A13" s="3" t="inlineStr">
        <is>
          <t>Increase (Decrease) in Stockholders' Equity [Roll Forward]</t>
        </is>
      </c>
      <c r="C13" s="4" t="inlineStr">
        <is>
          <t xml:space="preserve"> </t>
        </is>
      </c>
      <c r="D13" s="4" t="inlineStr">
        <is>
          <t xml:space="preserve"> </t>
        </is>
      </c>
      <c r="F13" s="4" t="inlineStr">
        <is>
          <t xml:space="preserve"> </t>
        </is>
      </c>
      <c r="G13" s="4" t="inlineStr">
        <is>
          <t xml:space="preserve"> </t>
        </is>
      </c>
    </row>
    <row r="14">
      <c r="A14" s="4" t="inlineStr">
        <is>
          <t>Issuance of equity securities, net (in shares)</t>
        </is>
      </c>
      <c r="B14" s="4" t="inlineStr">
        <is>
          <t>[1]</t>
        </is>
      </c>
      <c r="C14" s="4" t="inlineStr">
        <is>
          <t xml:space="preserve"> </t>
        </is>
      </c>
      <c r="D14" s="5" t="n">
        <v>640682</v>
      </c>
      <c r="F14" s="4" t="inlineStr">
        <is>
          <t xml:space="preserve"> </t>
        </is>
      </c>
      <c r="G14" s="4" t="inlineStr">
        <is>
          <t xml:space="preserve"> </t>
        </is>
      </c>
    </row>
    <row r="15">
      <c r="A15" s="4" t="inlineStr">
        <is>
          <t>Issuance of equity securities, net</t>
        </is>
      </c>
      <c r="C15" s="5" t="n">
        <v>226170</v>
      </c>
      <c r="D15" s="6" t="n">
        <v>64</v>
      </c>
      <c r="E15" s="4" t="inlineStr">
        <is>
          <t>[1]</t>
        </is>
      </c>
      <c r="F15" s="5" t="n">
        <v>226106</v>
      </c>
      <c r="G15" s="4" t="inlineStr">
        <is>
          <t xml:space="preserve"> </t>
        </is>
      </c>
    </row>
    <row r="16">
      <c r="A16" s="4" t="inlineStr">
        <is>
          <t>Equity-based compensation expense</t>
        </is>
      </c>
      <c r="C16" s="5" t="n">
        <v>33534</v>
      </c>
      <c r="D16" s="4" t="inlineStr">
        <is>
          <t xml:space="preserve"> </t>
        </is>
      </c>
      <c r="F16" s="5" t="n">
        <v>33534</v>
      </c>
      <c r="G16" s="4" t="inlineStr">
        <is>
          <t xml:space="preserve"> </t>
        </is>
      </c>
    </row>
    <row r="17">
      <c r="A17" s="4" t="inlineStr">
        <is>
          <t>Net loss</t>
        </is>
      </c>
      <c r="C17" s="6" t="n">
        <v>-1709533</v>
      </c>
      <c r="D17" s="4" t="inlineStr">
        <is>
          <t xml:space="preserve"> </t>
        </is>
      </c>
      <c r="F17" s="4" t="inlineStr">
        <is>
          <t xml:space="preserve"> </t>
        </is>
      </c>
      <c r="G17" s="5" t="n">
        <v>-1709533</v>
      </c>
    </row>
    <row r="18">
      <c r="A18" s="4" t="inlineStr">
        <is>
          <t>Ending balance (in shares) at Mar. 31, 2025</t>
        </is>
      </c>
      <c r="C18" s="5" t="n">
        <v>2081839</v>
      </c>
      <c r="D18" s="5" t="n">
        <v>2081839</v>
      </c>
      <c r="E18" s="4" t="inlineStr">
        <is>
          <t>[1]</t>
        </is>
      </c>
      <c r="F18" s="4" t="inlineStr">
        <is>
          <t xml:space="preserve"> </t>
        </is>
      </c>
      <c r="G18" s="4" t="inlineStr">
        <is>
          <t xml:space="preserve"> </t>
        </is>
      </c>
    </row>
    <row r="19">
      <c r="A19" s="4" t="inlineStr">
        <is>
          <t>Ending balance at Mar. 31, 2025</t>
        </is>
      </c>
      <c r="C19" s="6" t="n">
        <v>61866</v>
      </c>
      <c r="D19" s="6" t="n">
        <v>208</v>
      </c>
      <c r="E19" s="4" t="inlineStr">
        <is>
          <t>[1]</t>
        </is>
      </c>
      <c r="F19" s="6" t="n">
        <v>83694809</v>
      </c>
      <c r="G19" s="6" t="n">
        <v>-83633151</v>
      </c>
    </row>
    <row r="20"/>
    <row r="21">
      <c r="A21" s="4" t="inlineStr">
        <is>
          <t>[1]Share and per share amounts have been restated to reflect the 1-for-8 reverse stock split effected in June 14, 2024 on retroactive basis for all periods presented.</t>
        </is>
      </c>
    </row>
  </sheetData>
  <mergeCells count="4">
    <mergeCell ref="A20:F20"/>
    <mergeCell ref="D1:E1"/>
    <mergeCell ref="A21:F21"/>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DENSED CONSOLIDATED STATEMENTS OF STOCKHOLDERS' EQUITY (Parenthetical)</t>
        </is>
      </c>
      <c r="B1" s="2" t="inlineStr">
        <is>
          <t>Jun. 14, 2024</t>
        </is>
      </c>
    </row>
    <row r="2">
      <c r="A2" s="3" t="inlineStr">
        <is>
          <t>Statement of Stockholders' Equity [Abstract]</t>
        </is>
      </c>
      <c r="B2" s="4" t="inlineStr">
        <is>
          <t xml:space="preserve"> </t>
        </is>
      </c>
    </row>
    <row r="3">
      <c r="A3" s="4" t="inlineStr">
        <is>
          <t>Conversion ratio</t>
        </is>
      </c>
      <c r="B3" s="9" t="n">
        <v>0.1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Nature of Business Salarius Pharmaceuticals, Inc. (“Salarius” or the “Company”), together with its subsidiaries, Salarius Pharmaceuticals, LLC, Flex Innovation Group LLC, and TK Pharma, Inc., is a clinical-stage biopharmaceutical company that has been focused on developing effective treatments for patients with cancer with high, unmet medical need. Specifically, Salarius has been concentrated on developing treatments for cancers caused by dysregulated gene expression (i.e., genes which are incorrectly turned on or off). Salarius has two classes of drugs that address gene dysregulation: targeted protein inhibitors and targeted protein degraders. Salarius’ technologies have the potential to work in both liquid and solid tumors. Salarius’ current pipeline consists of two small molecule drugs: (1) SP-3164, a targeted protein degrader, and (2) seclidemstat (“SP-2577”), a targeted protein inhibitor. The Company is located in Houston, Texas. On August 8, 2023, the Company announced that it retained Canaccord Genuity, LLC to lead a comprehensive review of strategic alternatives focusing on maximizing stockholder value, including but not limited to, an acquisition, merger, reverse merger, divestiture of assets, licensing, or other strategic transactions involving the Company. In connection with the evaluation of strategic alternatives and in order to extend Company resources, the Company implemented multiple cost-savings plans to extend the Company’s expected cash runway into the later part of the second quarter of 2025. On January 10, 2025, Salarius entered into an Agreement and Plan of Merger (the “Merger Agreement”) with Decoy Therapeutics MergerSub I, Inc., a Delaware corporation and a wholly owned subsidiary of Salarius (“First Merger Sub”), Decoy Therapeutics MergerSub II, LLC, a Delaware limited liability company and wholly owned subsidiary of Salarius (“Second Merger Sub”), and Decoy. Pursuant to the Merger Agreement, and subject to the satisfaction and waiver of certain conditions set forth in the Merger Agreement, Salarius will combine with Decoy (the “Merger”) by causing First Merger Sub to be merged with and into Decoy, with Decoy surviving the merger as a wholly owned subsidiary of Salarius (the “First Merger”). Immediately following the First Merger, Decoy will merge with and into Second Merger Sub, with Second Merger Sub being the surviving entity and continuing under the name “Decoy Therapeutics, LLC” as a wholly owned subsidiary of Salarius. Going Concern Salarius has no products approved for commercial sale, has not generated any revenue from product sales to date and has suffered recurring losses from operations since its inception. The lack of revenue from product sales to date and recurring losses from operations since its inception raise substantial doubt as to the Company's ability to continue as a going concern. The accompanying financial statements are prepared using accounting principles generally accepted in the United States applicable to a going concern, which contemplates the realization of assets and the satisfaction of liabilities in the normal course of business. The financial statements do not include any adjustments relating to the recoverability and classification of recorded asset amounts and classification of liabilities should the Company be unable to continue as a going concern. Based on Salarius’ expected cash requirements, Salarius believes that there is substantial doubt that its existing cash and cash equivalents, will be sufficient to fund its operations through one year from the financial statements' issuance date. The Company may attempt to obtain additional capital through the sale of equity securities in one or more offerings or through issuances of debt instruments, and may also consider new collaborations or selectively partnering its technology. However, the Company cannot provide any assurance that it will be successful in accomplishing any of its plans. If the Company is unable to consummate the Merger or obtain additional capital in the very near term, it will be forced to cease operations, liquidate its assets and pursue the winding down and dissolution of the Company. Reverse Stock Split On June 14, 2024, the Company filed a Certificate of Amendment to the Company’s restated certificate of incorporation, as amended, with the Secretary of State of the State of Delaware to effect a 1-for-8 reverse stock split of the Company’s issued and outstanding shares of common stock, par value $0.0001 per share (the “Reverse Stock Split”) which became effective as of June 14, 2024. All historical share and per share amounts reflected throughout this report have been adjusted to reflect the Reverse Stock Split. All historical share and per share amounts reflected throughout this report have been adjusted to reflect the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02:34Z</dcterms:created>
  <dcterms:modified xmlns:dcterms="http://purl.org/dc/terms/" xmlns:xsi="http://www.w3.org/2001/XMLSchema-instance" xsi:type="dcterms:W3CDTF">2025-05-14T21:02:36Z</dcterms:modified>
</cp:coreProperties>
</file>